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STATEMENT OF SHAREHOLDER'S DEFI"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UE TO RELATED PARTY" sheetId="10" state="visible" r:id="rId10"/>
    <sheet xmlns:r="http://schemas.openxmlformats.org/officeDocument/2006/relationships" name="LOAN PAYABLE" sheetId="11" state="visible" r:id="rId11"/>
    <sheet xmlns:r="http://schemas.openxmlformats.org/officeDocument/2006/relationships" name="ACCOUNTS RECEIVABLE" sheetId="12" state="visible" r:id="rId12"/>
    <sheet xmlns:r="http://schemas.openxmlformats.org/officeDocument/2006/relationships" name="RELATED PARTY TRANSACTIONS" sheetId="13" state="visible" r:id="rId13"/>
    <sheet xmlns:r="http://schemas.openxmlformats.org/officeDocument/2006/relationships" name="COMMON STOCK" sheetId="14" state="visible" r:id="rId14"/>
    <sheet xmlns:r="http://schemas.openxmlformats.org/officeDocument/2006/relationships" name="CHANGES IN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INCOME TAXES (Tables)" sheetId="20" state="visible" r:id="rId20"/>
    <sheet xmlns:r="http://schemas.openxmlformats.org/officeDocument/2006/relationships" name="GOING CONCERN (Details Narrativ" sheetId="21" state="visible" r:id="rId21"/>
    <sheet xmlns:r="http://schemas.openxmlformats.org/officeDocument/2006/relationships" name="DUE TO RELATED PARTY (Details N" sheetId="22" state="visible" r:id="rId22"/>
    <sheet xmlns:r="http://schemas.openxmlformats.org/officeDocument/2006/relationships" name="LOAN RECEIVABLE (Details Narrat" sheetId="23" state="visible" r:id="rId23"/>
    <sheet xmlns:r="http://schemas.openxmlformats.org/officeDocument/2006/relationships" name="COMMON STOCK (Details Narrative" sheetId="24" state="visible" r:id="rId24"/>
    <sheet xmlns:r="http://schemas.openxmlformats.org/officeDocument/2006/relationships" name="INCOME TAXES (Details)" sheetId="25" state="visible" r:id="rId25"/>
  </sheets>
  <definedNames/>
  <calcPr calcId="124519" fullCalcOnLoad="1"/>
</workbook>
</file>

<file path=xl/sharedStrings.xml><?xml version="1.0" encoding="utf-8"?>
<sst xmlns="http://schemas.openxmlformats.org/spreadsheetml/2006/main" uniqueCount="305">
  <si>
    <t>Document and Entity Information - USD ($)</t>
  </si>
  <si>
    <t>12 Months Ended</t>
  </si>
  <si>
    <t>Dec. 31, 2019</t>
  </si>
  <si>
    <t>Mar. 31, 2020</t>
  </si>
  <si>
    <t>Document And Entity Information</t>
  </si>
  <si>
    <t>Document Type</t>
  </si>
  <si>
    <t>10-K</t>
  </si>
  <si>
    <t>Amendment Flag</t>
  </si>
  <si>
    <t>false</t>
  </si>
  <si>
    <t>Document Period End Date</t>
  </si>
  <si>
    <t>Dec. 31,
		2019</t>
  </si>
  <si>
    <t>Current Fiscal Year End Date</t>
  </si>
  <si>
    <t>--12-31</t>
  </si>
  <si>
    <t>Entity File Number</t>
  </si>
  <si>
    <t>333-225239</t>
  </si>
  <si>
    <t>Entity Registrant Name</t>
  </si>
  <si>
    <t>Elvictor Group, Inc.</t>
  </si>
  <si>
    <t>Entity Central Index Key</t>
  </si>
  <si>
    <t>0001741489</t>
  </si>
  <si>
    <t>Entity Tax Identification Number</t>
  </si>
  <si>
    <t>82-3296328</t>
  </si>
  <si>
    <t>Entity Incorporation, State or Country Code</t>
  </si>
  <si>
    <t>NV</t>
  </si>
  <si>
    <t>Entity Address, Address Line One</t>
  </si>
  <si>
    <t>30 Wall Street</t>
  </si>
  <si>
    <t>Entity Address, City or Town</t>
  </si>
  <si>
    <t>New York</t>
  </si>
  <si>
    <t>Entity Address, State or Province</t>
  </si>
  <si>
    <t>NY</t>
  </si>
  <si>
    <t>Entity Address, Postal Zip Code</t>
  </si>
  <si>
    <t>10005</t>
  </si>
  <si>
    <t>Country Region</t>
  </si>
  <si>
    <t>646</t>
  </si>
  <si>
    <t>City Area Code</t>
  </si>
  <si>
    <t>491-6601</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Elected Not To Use the Extended Transition Period</t>
  </si>
  <si>
    <t>Entity Shell Company</t>
  </si>
  <si>
    <t>Entity Public Float</t>
  </si>
  <si>
    <t>Entity Common Stock, Shares Outstanding</t>
  </si>
  <si>
    <t>Document Fiscal Period Focus</t>
  </si>
  <si>
    <t>FY</t>
  </si>
  <si>
    <t>Document Fiscal Year Focus</t>
  </si>
  <si>
    <t>2019</t>
  </si>
  <si>
    <t>BALANCE SHEET - USD ($)</t>
  </si>
  <si>
    <t>Dec. 31, 2018</t>
  </si>
  <si>
    <t>Current Assets</t>
  </si>
  <si>
    <t>Cash</t>
  </si>
  <si>
    <t>Accounts Receivable Related Party</t>
  </si>
  <si>
    <t>Loans Receivable Related Party</t>
  </si>
  <si>
    <t xml:space="preserve"> </t>
  </si>
  <si>
    <t>Total Current Assets</t>
  </si>
  <si>
    <t>Total Assets</t>
  </si>
  <si>
    <t>Current Liabilities</t>
  </si>
  <si>
    <t>Accounts Payable</t>
  </si>
  <si>
    <t>Accrued Payroll</t>
  </si>
  <si>
    <t>Due to related party</t>
  </si>
  <si>
    <t>Total Current Liabilities</t>
  </si>
  <si>
    <t>Total Liabilities</t>
  </si>
  <si>
    <t>Stockholders' Equity</t>
  </si>
  <si>
    <t>Common stock, par value $0.0001; 200,000,000 common shares authorized; 20,781,700 and 20,556,700 common shares issued and outstanding at December 31, 2019 and December 31, 2018, respectively</t>
  </si>
  <si>
    <t>Preferred stock, par value $0.0001; 100,000,000 preferred shares authorized; 80,000,000 and zero preferred shares issued and outstanding at December 31, 2019 and December 31, 2018, respectively</t>
  </si>
  <si>
    <t>Additional paid in capital</t>
  </si>
  <si>
    <t>Accumulated deficit</t>
  </si>
  <si>
    <t>Subscription receivable</t>
  </si>
  <si>
    <t>Total Stockholders' Equity</t>
  </si>
  <si>
    <t>Total Liabilities and Stockholders' Equity</t>
  </si>
  <si>
    <t>BALANCE SHEET (Parenthetical) - $ / shares</t>
  </si>
  <si>
    <t>Statement of Financial Position [Abstract]</t>
  </si>
  <si>
    <t>Common Stock, Par Value</t>
  </si>
  <si>
    <t>$ .0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 OF OPERATIONS - USD ($)</t>
  </si>
  <si>
    <t>Income Statement [Abstract]</t>
  </si>
  <si>
    <t>Revenue - Related party</t>
  </si>
  <si>
    <t>Operating expenses</t>
  </si>
  <si>
    <t>Professional fees</t>
  </si>
  <si>
    <t>Professional fees - Related Party</t>
  </si>
  <si>
    <t>Salaries - Officers</t>
  </si>
  <si>
    <t>Stock-based compensation expense</t>
  </si>
  <si>
    <t>Other general and administrative costs</t>
  </si>
  <si>
    <t>Total operating expenses</t>
  </si>
  <si>
    <t>Loss from operations</t>
  </si>
  <si>
    <t>Other Income and (Expenses)</t>
  </si>
  <si>
    <t>Total Other Income and (Expenses)</t>
  </si>
  <si>
    <t>Net loss before income taxes</t>
  </si>
  <si>
    <t>Income taxes</t>
  </si>
  <si>
    <t>Net loss</t>
  </si>
  <si>
    <t>Net Loss Per Common Stock - basic and fully diluted</t>
  </si>
  <si>
    <t>Weighted-average number of shares of common stock outstanding - basic and fully diluted</t>
  </si>
  <si>
    <t>STATEMENT OF CASH FLOWS - USD ($)</t>
  </si>
  <si>
    <t>Cash Flows from Operating Activities</t>
  </si>
  <si>
    <t>Net loss for the period</t>
  </si>
  <si>
    <t>Changes in assets and liabilities</t>
  </si>
  <si>
    <t>Accounts Receivable - Related Party</t>
  </si>
  <si>
    <t>Short-term Loan</t>
  </si>
  <si>
    <t>Shares issued for services</t>
  </si>
  <si>
    <t>Net cash used in operating activities</t>
  </si>
  <si>
    <t>Cash Flows from Investing Activities</t>
  </si>
  <si>
    <t>Cash Flows from Financing Activities Cash (Used) or provided by:</t>
  </si>
  <si>
    <t>Sale of common stock</t>
  </si>
  <si>
    <t>Sale of preferred stock</t>
  </si>
  <si>
    <t>Subscription Receivable</t>
  </si>
  <si>
    <t>Net cash provided by financing activities</t>
  </si>
  <si>
    <t>Increase (Decrease) in Cash</t>
  </si>
  <si>
    <t>Increase in Cash</t>
  </si>
  <si>
    <t>Cash at beginning of period</t>
  </si>
  <si>
    <t>Cash at end of period</t>
  </si>
  <si>
    <t>Supplemental Disclosure of Interest and Income Taxes Paid</t>
  </si>
  <si>
    <t>Interest paid during the period</t>
  </si>
  <si>
    <t>Income taxes paid during the period</t>
  </si>
  <si>
    <t>Non-Cash Investing and Financing Transactions</t>
  </si>
  <si>
    <t>Forgiveness of debt by Directors</t>
  </si>
  <si>
    <t>STATEMENT OF SHAREHOLDER'S DEFICIT - 12 months ended Dec. 31, 2019 - USD ($)</t>
  </si>
  <si>
    <t>Common Stock</t>
  </si>
  <si>
    <t>Preferred Stock</t>
  </si>
  <si>
    <t>Additional Paid-In Capital</t>
  </si>
  <si>
    <t>Accumulated Deficit</t>
  </si>
  <si>
    <t>Total</t>
  </si>
  <si>
    <t>Beginning Balance at Dec. 31, 2018</t>
  </si>
  <si>
    <t>Beginning Balance, Shares at Dec. 31, 2018</t>
  </si>
  <si>
    <t>Shares issued for cash</t>
  </si>
  <si>
    <t>Shares issued for cash, Shares</t>
  </si>
  <si>
    <t>Shares issued for services, Shares</t>
  </si>
  <si>
    <t>Forgiveness of Debt by Directors</t>
  </si>
  <si>
    <t>Net Loss</t>
  </si>
  <si>
    <t>Ending Balance at Dec. 31, 2019</t>
  </si>
  <si>
    <t>Ending Balance, Shares at Dec. 31, 2019</t>
  </si>
  <si>
    <t>DESCRIPTION OF BUSINESS</t>
  </si>
  <si>
    <t>Organization, Consolidation and Presentation of Financial Statements [Abstract]</t>
  </si>
  <si>
    <t>NOTE 1 – DESCRIPTION OF BUSINESS Elvictor Group, Inc. formerly known as Thenablers, Inc.
(“Elvictor Group, Inc.” or the “Company”) was incorporated in the State of Nevada on November 3, 2017.
The Company is an International Business Development organization focused in the development and execution of New Market Strategies
for its clients by providing access to distributors and strategic partners for growing their brand and customer base. With
the change to the Elvictor name came the addition of the brand and new team in crew management in the shipping industry. The company
looks to grow their crew management division by providing new markets to the already established expertise of their management
team in the market of international crew management. On December 13, 2019, pursuant
to the approval of a majority of the voting interests for Thenablers, Inc. (hereinafter the “ Company the
Company filed a Certificate of Amendment with the Secretary of State for Nevada to change its name from “Thenablers, Inc.”
to “Elvictor Group, Inc.”, Pursuant to the approval of that application to FINRA, and on February
27, 2020, the name of the Company was changed to Elvictor Group, Inc. on OTC Markets, and the symbol for trading was changed to
“ELVG”.</t>
  </si>
  <si>
    <t>SUMMARY OF SIGNIFICANT ACCOUNTING POLICIES</t>
  </si>
  <si>
    <t>Accounting Policies [Abstract]</t>
  </si>
  <si>
    <t>NOTE 2 – SUMMARY OF SIGNIFCANT ACCOUNTING
POLICIES Basis of Presentation The financial statements have been prepared
in accordance with generally accepted accounting principles in the United States of America and are presented in US dollars. In
the opinion of management, the financial statements and notes have been prepared on the same basis as the audited financial statements
for the year ended December 31, 2018 and include all adjustments, consisting of normal recurring adjustments, necessary for
a fair presentation of the Company’s financial position at December 31, 2019 and statements of operations and cash flows
for the year ended December 31, 2019 and 2018. The accompanying financial statements reflect the application of certain significant
accounting policies as described below and elsewhere in these notes to the financial statements. As of December 31, 2019, the
Company’s significant accounting policies and estimates, which are detailed in the Company’s audited financial statements
for the year ended December 31, 2018, have not changed. Accounting Basis The Company uses the accrual basis of accounting
and accounting principles generally accepted in the United States of America (“GAAP”). The Company has
adopted a December 31 fiscal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classification Certain prior period amounts have been reclassified
to conform with the current period presentation. Cash and Cash Equivalents Company considers all cash on hand and in
banks, certificates of deposit and other highly-liquid investments with maturities of three months or less, when purchased, to
be cash and cash equivalents. Accounts Receivable The company has entered into related party
transactions with companies owned or subject to significant influence by management, directors and principle shareholders. The
balance in accounts receivable are payable upon demand and have arisen from the provision of services based on contracts with
customers. 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FASB ASC 606 upon the transfer of goods or services to customers in an amount that reflects the consideration to which the
entity expects to be entitled in exchange for those goods or services. Revenue recognized from contracts with customers is disclosed
separately from other sources of revenue. Stock-Based Compensation The measurement and recognition of stock -
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9 Recent Accounting Pronouncements The Company does not expect the adoption of
recently issued accounting pronouncements to have a significant impact on the Company’s results of operations, financial
position or cash flow. The FASB’s new standard on accounting
for leases that came into effect as of January 1, 2019 for US public companies that enter into lease arrangements or sign contracts
containing leases to support their business had no effect on the company as they do not have any leases. Subsequent Events The Company has analyzed the transactions
from December 31, 2019 to the date these financial statements were issued for subsequent event disclosure purposes.</t>
  </si>
  <si>
    <t>GOING CONCERN</t>
  </si>
  <si>
    <t>Notes to Financial Statements</t>
  </si>
  <si>
    <t>NOTE 3 – GOING CONCERN The accompanying financial statements have been prepared in conformity
with generally accepted accounting principles, which contemplates the continuation of the Company as a going concern. The Company
had revenues for the year ended December 31, 2018 of $3,822 and $473 for the year ended December 31, 2019. The Company currently
has limited working capital and is continuing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DUE TO RELATED PARTY</t>
  </si>
  <si>
    <t>Related Party Transactions [Abstract]</t>
  </si>
  <si>
    <t>NOTE 4 – DUE TO RELATED PARTY During the period from November 3, 2017 to December 31, 2019, Mr.
Panagiotis Lazaretos, the Company’s Director and Chief International Development Officer, Mr. Panagiotis Tolis, the Company’s
Director and Chief Investment Relations Officer , Mr. Theofylaktos P. Oikonomou, the Company’s CFO and Director and Mr. Eleftherios
Kontos, have periodically advanced the Company funds as unsecured obligations. The funds were used to pay travel and operating
expenses of the Company. The obligations bear no interest, have no fixed term and are not evidenced by any written agreement. The
amounts due to related parties were forgiven by the respective related parties as of September 30, 2019, thereby resulting in an
increase in Additional Paid in Capital. Currently, the balance in due to related party is $163 as of December 31, 2019.</t>
  </si>
  <si>
    <t>LOAN PAYABLE</t>
  </si>
  <si>
    <t>Debt Disclosure [Abstract]</t>
  </si>
  <si>
    <t>NOTE 5 – LOAN RECEIVABLE On May 7, 2018, Elvictor Group, Inc. made
a loan to Thenablers Ltd. for $30,000. The loan bears no interest and its due date was June 30th, 2018. This transaction has been
made in the context of a formal cooperation between the two companies according to a commission agreement signed on May 7, 2018.
The scope of this agreement is that Elvictor Inc. will finance the purchase of a certain amount of inventory produced by an Austrian
energy drink manufacturer as well as assist in the sales and marketing of such products in the region of Greece and Cyprus. Elvictor
Group, Inc. will receive a pre-agreed upon commission on every product sold. Thenablers Ltd asked for an extension in the
repayment of the loan and proposed a payment plan for one-third installments of $10,000 each to be paid on July 31 th st th st Further, the second installment of $10,000
was paid on October 22, 2018 and an additional extension has been given for the third installment to be repaid in two payments
of $5,000 as of April 30 th st</t>
  </si>
  <si>
    <t>ACCOUNTS RECEIVABLE</t>
  </si>
  <si>
    <t>NOTE 6– ACCOUNTS RECEIVABLE At the beginning of the year company had accounts
receivable of $3,000 due from related party, Thenablers Ltd Cyprus, derived from the commission agreement signed on May 7, 2018
for sales and marketing assistance. The full amount has been paid and as of December 31, 2019 there are no further receivables.</t>
  </si>
  <si>
    <t>RELATED PARTY TRANSACTIONS</t>
  </si>
  <si>
    <t>NOTE 7– RELATED PARTY TRANSACTIONS On December 11, 2019 the Board of Directors
voted to pay compensation to the Chief Financial Officer, Mr. Thodoris Chouliaras, in the form of professional fees, the amount
of $2,000 per month, retroactively from November 1, 2019 and paid bi-weekly. The total amount of $4540.00 has been paid as of
December 31, 2019.</t>
  </si>
  <si>
    <t>COMMON STOCK</t>
  </si>
  <si>
    <t>Disclosure Common Stock Abstract</t>
  </si>
  <si>
    <t>NOTE 8 – COMMON STOCK Issuance of Common Stock The Company has 200,000,000, $0.0001 par value
shares of common stock authorized. The Company issued 20,000,000 to its founders
valued at $2000 ($0.0001 per share). On January 15, 2018, the Company issued 10,000
shares of common stock to Prodromos Nikolaidis for cash proceeds of $2,000.00 at $0.20 per share. On January 15, 2018, the Company issued 10,000
shares of common stock to Stavros Nikolaidis for cash proceeds of $2,000.00 at $0.20 per share. On January 17, 2018, the Company issued 25,000
shares of common stock to Anargyros Vasilakos for cash proceeds of $5,000.00 at $0.20 per share. On January 18, 2018, the Company issued 10,000
shares of common stock to Alexndros Koukas for cash proceeds of $2,000.00 at $0.20 per share. On January 29, 2018, the Company issued 15,000
shares of common stock to Georgios Kapaniris for cash proceeds of $3,000.00 at $0.20 per share. On February 9, 2018, the Company issued 10,000
shares of common stock to Marina Brisimi for cash proceeds of $2,000.00 at $0.20 per share. On February 9, 2018, the Company issued 10,000
shares of common stock to Evangelos Brisimis for cash proceeds of $2,000.00 at $0.20 per share. On February 9, 2018, the Company issued 15,000
shares of common stock to Dessislav Krumov Djarkov for cash proceeds of $3,000.00 at $0.20 per share. On February 12, 2018, the Company issued 50,000
shares of common stock to Athanasios Tolis for cash proceeds of $10,000.00 at $0.20 per share. On February 14, 2018, the Company issued 10,000
shares of common stock to George Mengos for cash proceeds of $2,000.00 at $0.20 per share. On February 19, 2018, the Company issued 15,000
shares of common stock to Nektarios Tzortzoglou for cash proceeds of $3,000.00 at $0.20 per share. On February 19, 2018, the Company issued 10,000
shares of common stock to Vilelmini Fatourou for cash proceeds of $2,000.00 at $0.20 per share. On February 22, 2018, the Company issued 10,000
shares of common stock to Dogan Omer Ozyigit for cash proceeds of $2,000.00 at $0.20 per share. On February 28, 2018, the Company issued 10,000
shares of common stock to Robert Brown for cash proceeds of $2,000.00 at $0.20 per share. On March 1, 2018, the Company issued 16,000
shares of common stock to Dragon Ventures Management, Inc. for services rendered of $3,200.00 at fair market value of $0.20 per
share. On March 1, 2018, the Company issued 16,000
shares of common stock to GMPraxis Inc. for services rendered of $3,200.00 at fair market value of $0.20 per share. On March 1, 2018, the Company issued 16,000
shares of common stock to Field Insights CEE, SRL Inc. for services rendered of $3,200.00 at fair market value of $0.20 per share. On March 5, 2018, the Company issued 10,000
shares of common stock to First Call Holding Cyprus for cash proceeds of $2,000.00 at $0.20 per share. On March 5, 2018, the Company issued 11,700
shares of common stock to Efthymia Lioulia for cash proceeds of $2,340.00 at $0.20 per share. On March 8, 2018, the Company issued 10,000
shares of common stock to Donald Ruan for cash proceeds of $2,000.00 at $0.20 per share. On March 9, 2018, the Company issued 10,000
shares of common stock to Peter Brown for cash proceeds of $2,000.00 at $0.20 per share. On March 12, 2018, the Company issued 10,000
shares of common stock to Predica Constanta for cash proceeds of $2,000.00 at $0.20 per share. On March 23, 2018, the Company issued 10,000
shares of common stock to Patricia Franco for cash proceeds of $2,000.00 at $0.20 per share. On March 23, 2018, the Company issued 25,000
shares of common stock to Filippo Giacomo for cash proceeds of $5,000.00 at $0.20 per share. On March 26, 2018, the Company issued 10,000
shares of common stock to Renee Deschaine for cash proceeds of $2,000.00 at $0.20 per share. On March 28, 2018, the Company issued 12,500
shares of common stock to Konstantinos Piperas for cash proceeds of $2,500.00 at $0.20 per share. On March 28, 2018, the Company issued 16,000
shares of common stock to CEO Medya Pazarlama Ve Ajans Hizmetleri, Ltd. for services rendered of $3,200.00 at fair market value
of $0.20 per share. On March 30, 2018, the Company issued 10,000
shares of common stock to William Bartels for cash proceeds of $2,000.00 at $0.20 per share. On April 2, 2018, the Company issued 25,000
shares of common stock to Mehmet Metin Yilmaz for cash proceeds of $5,000.00 at $0.20 per share. On April 3, 2018, the Company issued 10,000
shares of common stock to George Sakoulas for cash proceeds of $2,000.00 at $0.20 per share. On April 4, 2018, the Company issued 32,000
shares of common stock to Spar PTY Ltd for cash proceeds of $6,400.00 at $0.20 per share. On April 4, 2018, the Company issued 24,000
shares of common stock to Floor Graphics BG Ltd for cash proceeds of $4,800.00 at $0.20 per share. On April 10 30, 2018, the Company issued 25,000
shares of common stock to Michael Stefanidis for cash proceeds of $5,000.00 at $0.20 per share. On April 11, 2018, the Company issued 12,500
shares of common stock to Ilias Bouzalas for cash proceeds of $2,500.00 at $0.20 per share. On April 23, 2018, the Company issued 10,000
shares of common stock to Kimberly Villani for cash proceeds of $2,000.00 at $0.20 per share. On April 23, 2018, the Company issued 25,000
shares of common stock to James Daniel Williams for cash proceeds of $5,000.00 at $0.20 per share. On May 1, 2019, the Company issued 5,000 shares
of common stock to Theodore Giamias for services rendered of $1,250.00 at fair market value of $0.25 per share. On May 20, 2019, the Company issued 40,000
shares of common stock to Panagiotis Avramidis for cash proceeds of $10,000.00 at $0.25 per share. On May 20, 2019, the Company issued 20,000
shares of common stock to Savvas Dimopoulos for cash proceeds of $5,000.00 at $0.25 per share. On May 22, 2019, the Company issued 20,000
shares of common stock to Anargyris Vasilakos for cash proceeds of $5,000.00 at $0.25 per share. On May 29, 2019, the Company issued 20,000
shares of common stock to Dimitrios Agapitos for cash proceeds of $5,000.00 at $0.25 per share. On July 10, 2019, the Company issued 20,000
shares of common stock to Nikolaos Zavras for cash proceeds of $5,000.00 at $0.25 per share On October 7, 2019 the Company issued 100,000
shares of common stock to Eilers Law Group, P.A. for services rendered of $25,000.00 at fair market value of $0.25 per share Issuance of Preferred Stock On October 7, 2019, Elvictor Group, Inc. entered
into four separate “Series A Convertible Preferred Stock Purchase Agreements” for exactly 80,000,000 shares of a newly
designated Series A Preferred Stock, in exchange for an aggregate purchase price of $30,000.00 pursuant to Regulation S of the
Securities Act of 1933, as amended. Per the terms of the Agreements, these shares may not be converted for one year after they
are issued and shall automatically convert exactly 18 months after the issuance of each share into a number of shares of Common
Stock to be determined based on the Company’s performance. The holders of Series A Preferred Stock shall be entitled to
vote with the shares of the Company’s Common Stock on any vote in which holders of the Common Stock are entitled to vote
and shall have voting rights equal to exactly one vote per share of Series A Preferred Stock. The stocks were issued to: On October 7, 2019 the Company issued 24,000,000
shares of preferred stock to Aikaterini Galanaki for cash proceeds of $6,600.00 at 0.000375 per share On October 7, 2019 the Company issued 28,000,000
shares of preferred stock to Konstantinos Galanakis for cash proceeds of $7,700.00 at 0.000375 per share On October 7, 2019 the Company issued 27,800,000
shares of preferred stock to Stavros Galanakis for cash proceeds of $7,645.00 at 0.000375 per share On October 7, 2019 the Company issued 200,000
shares of preferred stock to Theodoros Chouliaras for cash proceeds of $55.00 at 0.000375 per share</t>
  </si>
  <si>
    <t>CHANGES IN EQUITY</t>
  </si>
  <si>
    <t>Changes In Equity</t>
  </si>
  <si>
    <t>NOTE 9 – CHANGES IN EQUITY For the year beginning January 1, 2019 the company had a shareholders’
deficit balance of $7,786. With the sale of 120,000 shares of common stock for a value of $30,000, and the sale of 80,000,000 shares
of preferred stock for a value of $30,000, the issue of 105,000 shares of common stock for service for a value of $26,250, the
receipt of $6,000 in subscription receivables, the forgiveness of debt by Directors of $21,468 and the net loss of $104,743 for
the year ended December 31, 2019 the ending balance in equity is $16,761 as of December 31, 2019.</t>
  </si>
  <si>
    <t>COMMITMENTS AND CONTINGENCIES</t>
  </si>
  <si>
    <t>Commitments and Contingencies Disclosure [Abstract]</t>
  </si>
  <si>
    <t>NOTE 10 – COMMITMENTS AND CONTINGENCIES The Company neither owns nor leases any real or personal property.
Such costs are immaterial to the financial statements and accordingly are not reflected herein. The officers and directors are
involved in other business activities and most likely will become involved in other business activities in the future.</t>
  </si>
  <si>
    <t>INCOME TAXES</t>
  </si>
  <si>
    <t>Income Tax Disclosure [Abstract]</t>
  </si>
  <si>
    <t>NOTE 11 – INCOME TAXES Due to the Company’s net loss position,
there was no provision for income taxes recorded. As a result of the Company’s losses to date, there exists doubt as to
the ultimate realization of the deferred tax assets. Accordingly, a valuation allowance equal to the total deferred tax assets
has been recorded. The components of net deferred tax assets
are as follows:
December 31, December 31,
2019 2018
Net operating loss
carry-forward $ 204,297 $ 99,554
Less: valuation
allowance -204,297 -99,554
Net deferred
tax asset $ — $ — The Company had federal net operating loss
carry forwards for tax purposes of approximately $99,554 at December 31, 2018, and approximately $204,297 at December 31, 2019,
which may be available to offset future taxable income. Utilization of the net operating loss carry forwards may be subject to
substantial annual limitations due to the ownership change limitations provided by Section 381 of the Internal Revenue Code of
1986, as amended. The annual limitation may result in the expiration of net operating loss carry forwards before utilization.</t>
  </si>
  <si>
    <t>SUBSEQUENT EVENT</t>
  </si>
  <si>
    <t>Subsequent Events [Abstract]</t>
  </si>
  <si>
    <t>NOTE 12 – SUBSEQUENT EVENT In accordance with SFAS 165 (ASC
855-10) the Company has analyzed its operations subsequent to December 31, 2019 through April 3, 2020, the date these
financial statements were issued, and has determined that the following are material subsequent events to these
financial statements. In January 2020, the Company issued 238,200
shares of common stock to twelve various shareholders for cash proceeds of $119,100.00 at $0.50 per share.</t>
  </si>
  <si>
    <t>SUMMARY OF SIGNIFICANT ACCOUNTING POLICIES (Policies)</t>
  </si>
  <si>
    <t>Basis of Presentation</t>
  </si>
  <si>
    <t>Basis of Presentation The financial statements have been prepared
in accordance with generally accepted accounting principles in the United States of America and are presented in US dollars. In
the opinion of management, the financial statements and notes have been prepared on the same basis as the audited financial statements
for the year ended December 31, 2018 and include all adjustments, consisting of normal recurring adjustments, necessary for
a fair presentation of the Company’s financial position at December 31, 2019 and statements of operations and cash flows
for the year ended December 31, 2019 and 2018. The accompanying financial statements reflect the application of certain significant
accounting policies as described below and elsewhere in these notes to the financial statements. As of December 31, 2019, the
Company’s significant accounting policies and estimates, which are detailed in the Company’s audited financial statements
for the year ended December 31, 2018, have not changed.</t>
  </si>
  <si>
    <t>Accounting Basis</t>
  </si>
  <si>
    <t>Accounting Basis The Company uses the accrual basis of accounting
and accounting principles generally accepted in the United States of America (“GAAP”). The Company has
adopted a December 31 fiscal year en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classification</t>
  </si>
  <si>
    <t>Reclassification Certain prior period amounts have been reclassified
to conform with the current period presentation.</t>
  </si>
  <si>
    <t>Cash and Cash Equivalents</t>
  </si>
  <si>
    <t>Cash and Cash Equivalents Company considers all cash on hand and in
banks, certificates of deposit and other highly-liquid investments with maturities of three months or less, when purchased, to
be cash and cash equivalents.</t>
  </si>
  <si>
    <t>Accounts Receivable</t>
  </si>
  <si>
    <t>Accounts Receivable The company has entered into related party
transactions with companies owned or subject to significant influence by management, directors and principle shareholders. The
balance in accounts receivable are payable upon demand and have arisen from the provision of services based on contracts with
customers.</t>
  </si>
  <si>
    <t>Fair Value of Financial Instruments</t>
  </si>
  <si>
    <t>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financial statement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Revenue Recognition</t>
  </si>
  <si>
    <t>Revenue Recognition The Company recognizes revenue in accordance
with FASB ASC 606 upon the transfer of goods or services to customers in an amount that reflects the consideration to which the
entity expects to be entitled in exchange for those goods or services. Revenue recognized from contracts with customers is disclosed
separately from other sources of revenue.</t>
  </si>
  <si>
    <t>Stock-Based Compensation</t>
  </si>
  <si>
    <t>Stock-Based Compensation The measurement and recognition of stock -
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19</t>
  </si>
  <si>
    <t>Recent Accounting Pronouncements</t>
  </si>
  <si>
    <t>Recent Accounting Pronouncements The Company does not expect the adoption of
recently issued accounting pronouncements to have a significant impact on the Company’s results of operations, financial
position or cash flow. The FASB’s new standard on accounting
for leases that came into effect as of January 1, 2019 for US public companies that enter into lease arrangements or sign contracts
containing leases to support their business had no effect on the company as they do not have any leases.</t>
  </si>
  <si>
    <t>Subsequent Events</t>
  </si>
  <si>
    <t>Subsequent Events The Company has analyzed the transactions
from December 31, 2019 to the date these financial statements were issued for subsequent event disclosure purposes.</t>
  </si>
  <si>
    <t>INCOME TAXES (Tables)</t>
  </si>
  <si>
    <t>Schedule of Deferred Tax Assets</t>
  </si>
  <si>
    <t xml:space="preserve">The components of net deferred tax assets
are as follows:
December 31, December 31,
2019 2018
Net operating loss
carry-forward $ 204,297 $ 99,554
Less: valuation
allowance -204,297 -99,554
Net deferred
tax asset $ — $ — </t>
  </si>
  <si>
    <t>GOING CONCERN (Details Narrative) - USD ($)</t>
  </si>
  <si>
    <t>Revenue</t>
  </si>
  <si>
    <t>DUE TO RELATED PARTY (Details Narrative) - USD ($)</t>
  </si>
  <si>
    <t>Due to Related Party</t>
  </si>
  <si>
    <t>LOAN RECEIVABLE (Details Narrative) - USD ($)</t>
  </si>
  <si>
    <t>May 08, 2019</t>
  </si>
  <si>
    <t>Oct. 22, 2018</t>
  </si>
  <si>
    <t>Jul. 31, 2018</t>
  </si>
  <si>
    <t>May 07, 2018</t>
  </si>
  <si>
    <t>Due from Related Party</t>
  </si>
  <si>
    <t>Thenablers Ltd. [Member]</t>
  </si>
  <si>
    <t>Installment Paid</t>
  </si>
  <si>
    <t>COMMON STOCK (Details Narrative) - USD ($)</t>
  </si>
  <si>
    <t>Oct. 07, 2019</t>
  </si>
  <si>
    <t>Jul. 10, 2019</t>
  </si>
  <si>
    <t>May 29, 2019</t>
  </si>
  <si>
    <t>May 22, 2019</t>
  </si>
  <si>
    <t>May 20, 2019</t>
  </si>
  <si>
    <t>May 01, 2019</t>
  </si>
  <si>
    <t>Apr. 23, 2018</t>
  </si>
  <si>
    <t>Apr. 11, 2018</t>
  </si>
  <si>
    <t>Apr. 10, 2018</t>
  </si>
  <si>
    <t>Apr. 04, 2018</t>
  </si>
  <si>
    <t>Apr. 03, 2018</t>
  </si>
  <si>
    <t>Apr. 02, 2018</t>
  </si>
  <si>
    <t>Mar. 30, 2018</t>
  </si>
  <si>
    <t>Mar. 28, 2018</t>
  </si>
  <si>
    <t>Mar. 26, 2018</t>
  </si>
  <si>
    <t>Mar. 23, 2018</t>
  </si>
  <si>
    <t>Mar. 12, 2018</t>
  </si>
  <si>
    <t>Mar. 09, 2018</t>
  </si>
  <si>
    <t>Mar. 08, 2018</t>
  </si>
  <si>
    <t>Mar. 05, 2018</t>
  </si>
  <si>
    <t>Mar. 01, 2018</t>
  </si>
  <si>
    <t>Feb. 28, 2018</t>
  </si>
  <si>
    <t>Feb. 22, 2018</t>
  </si>
  <si>
    <t>Feb. 19, 2018</t>
  </si>
  <si>
    <t>Feb. 14, 2018</t>
  </si>
  <si>
    <t>Feb. 12, 2018</t>
  </si>
  <si>
    <t>Feb. 09, 2018</t>
  </si>
  <si>
    <t>Jan. 29, 2018</t>
  </si>
  <si>
    <t>Jan. 18, 2018</t>
  </si>
  <si>
    <t>Jan. 17, 2018</t>
  </si>
  <si>
    <t>Jan. 15, 2018</t>
  </si>
  <si>
    <t>Common Stock, Value</t>
  </si>
  <si>
    <t>Stavros Galanakis [Member]</t>
  </si>
  <si>
    <t>Konstantinos Galanakis [Member]</t>
  </si>
  <si>
    <t>Aikaterini Galanaki [Member]</t>
  </si>
  <si>
    <t>Eilers Law Group, P.A. [Member]</t>
  </si>
  <si>
    <t>$ .25</t>
  </si>
  <si>
    <t>Theodoros Chouliaras [Member]</t>
  </si>
  <si>
    <t>Nikolaos Zavras [Member]</t>
  </si>
  <si>
    <t>Dimitrios Agapitos [Member]</t>
  </si>
  <si>
    <t>Anargyros Vasilakos [Member]</t>
  </si>
  <si>
    <t>Savvas Dimopoulos [Member]</t>
  </si>
  <si>
    <t>Panagiotis Avramidis [Member]</t>
  </si>
  <si>
    <t>Theodore Giamias [Member]</t>
  </si>
  <si>
    <t>James Daniel Williams [Member]</t>
  </si>
  <si>
    <t>Kimberly Villani [Member]</t>
  </si>
  <si>
    <t>Ilias Bouzalas [Member]</t>
  </si>
  <si>
    <t>Michael Stefanidis [Member]</t>
  </si>
  <si>
    <t>Floor Graphics BG Ltd [Member]</t>
  </si>
  <si>
    <t>$ .20</t>
  </si>
  <si>
    <t>Spar PTY Ltd [Member]</t>
  </si>
  <si>
    <t>George Sakoulas [Member]</t>
  </si>
  <si>
    <t>Mehmet Metin Yilmaz [Member]</t>
  </si>
  <si>
    <t>William Bartels [Member]</t>
  </si>
  <si>
    <t>Medya Pazarlama Ve Ajans Hizmetleri, Ltd. [Member]</t>
  </si>
  <si>
    <t>Konstantinos Piperas [Member]</t>
  </si>
  <si>
    <t>Renee Deschaine [Member]</t>
  </si>
  <si>
    <t>Patricia Franco [Member]</t>
  </si>
  <si>
    <t>Filippo Giacomo [Member]</t>
  </si>
  <si>
    <t>Predica Constanta [Member]</t>
  </si>
  <si>
    <t>Peter Brown [Member]</t>
  </si>
  <si>
    <t>Donald Ruan [Member]</t>
  </si>
  <si>
    <t>First Call Holding Cyprus [Member]</t>
  </si>
  <si>
    <t>Efthymia Lioulia [Member]</t>
  </si>
  <si>
    <t>Field Insights CEE, SRL Inc. [Member]</t>
  </si>
  <si>
    <t>GMPraxis Inc. [Member]</t>
  </si>
  <si>
    <t>Dragon Ventures Management, Inc. [Member]</t>
  </si>
  <si>
    <t>Robert Brown [Member]</t>
  </si>
  <si>
    <t>Dogan Omer Ozyigit [Member]</t>
  </si>
  <si>
    <t>Nektarios Tzortzoglou [Member]</t>
  </si>
  <si>
    <t>Vilelmini Fatourou [Member]</t>
  </si>
  <si>
    <t>George Mengos [Member]</t>
  </si>
  <si>
    <t>Athanasios Tolis [Member]</t>
  </si>
  <si>
    <t>Marina Brisimi [Member]</t>
  </si>
  <si>
    <t>Dessislav Krumov Djarkov [Member]</t>
  </si>
  <si>
    <t>Evangelos Brisimis [Member]</t>
  </si>
  <si>
    <t>Georgios Kapaniris [Member]</t>
  </si>
  <si>
    <t>Alexndros Koukas [Member]</t>
  </si>
  <si>
    <t>Prodromos Nikolaidis [Member]</t>
  </si>
  <si>
    <t>Stavros Nikolaidis [Member]</t>
  </si>
  <si>
    <t>INCOME TAXES (Details) - USD ($)</t>
  </si>
  <si>
    <t>Net operating loss carry-forward</t>
  </si>
  <si>
    <t>Less: valuation allowance</t>
  </si>
  <si>
    <t>Net deferred tax asse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39</v>
      </c>
    </row>
    <row r="23" spans="1:3">
      <c r="A23" s="4" t="s">
        <v>41</v>
      </c>
      <c r="B23" s="4" t="s">
        <v>42</v>
      </c>
    </row>
    <row r="24" spans="1:3">
      <c r="A24" s="4" t="s">
        <v>43</v>
      </c>
      <c r="B24" s="4" t="s">
        <v>44</v>
      </c>
    </row>
    <row r="25" spans="1:3">
      <c r="A25" s="4" t="s">
        <v>45</v>
      </c>
      <c r="B25" s="4" t="s">
        <v>44</v>
      </c>
    </row>
    <row r="26" spans="1:3">
      <c r="A26" s="4" t="s">
        <v>46</v>
      </c>
      <c r="B26" s="4" t="s">
        <v>8</v>
      </c>
    </row>
    <row r="27" spans="1:3">
      <c r="A27" s="4" t="s">
        <v>47</v>
      </c>
      <c r="B27" s="4" t="s">
        <v>8</v>
      </c>
    </row>
    <row r="28" spans="1:3">
      <c r="A28" s="4" t="s">
        <v>48</v>
      </c>
      <c r="B28" s="5" t="n">
        <v>0</v>
      </c>
    </row>
    <row r="29" spans="1:3">
      <c r="A29" s="4" t="s">
        <v>49</v>
      </c>
      <c r="C29" s="6" t="n">
        <v>21064100</v>
      </c>
    </row>
    <row r="30" spans="1:3">
      <c r="A30" s="4" t="s">
        <v>50</v>
      </c>
      <c r="B30" s="4" t="s">
        <v>51</v>
      </c>
    </row>
    <row r="31" spans="1:3">
      <c r="A31" s="4" t="s">
        <v>52</v>
      </c>
      <c r="B31"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51</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54</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4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5" t="n">
        <v>24359</v>
      </c>
      <c r="C3" s="5" t="n">
        <v>24494</v>
      </c>
    </row>
    <row r="4" spans="1:3">
      <c r="A4" s="4" t="s">
        <v>58</v>
      </c>
      <c r="C4" s="6" t="n">
        <v>3000</v>
      </c>
    </row>
    <row r="5" spans="1:3">
      <c r="A5" s="4" t="s">
        <v>59</v>
      </c>
      <c r="B5" s="4" t="s">
        <v>60</v>
      </c>
      <c r="C5" s="6" t="n">
        <v>10000</v>
      </c>
    </row>
    <row r="6" spans="1:3">
      <c r="A6" s="4" t="s">
        <v>61</v>
      </c>
      <c r="B6" s="6" t="n">
        <v>24359</v>
      </c>
      <c r="C6" s="6" t="n">
        <v>37494</v>
      </c>
    </row>
    <row r="7" spans="1:3">
      <c r="A7" s="4" t="s">
        <v>62</v>
      </c>
      <c r="B7" s="6" t="n">
        <v>24359</v>
      </c>
      <c r="C7" s="6" t="n">
        <v>37494</v>
      </c>
    </row>
    <row r="8" spans="1:3">
      <c r="A8" s="3" t="s">
        <v>63</v>
      </c>
    </row>
    <row r="9" spans="1:3">
      <c r="A9" s="4" t="s">
        <v>64</v>
      </c>
      <c r="B9" s="6" t="n">
        <v>5500</v>
      </c>
      <c r="C9" s="6" t="n">
        <v>5000</v>
      </c>
    </row>
    <row r="10" spans="1:3">
      <c r="A10" s="4" t="s">
        <v>65</v>
      </c>
      <c r="B10" s="6" t="n">
        <v>1935</v>
      </c>
      <c r="C10" s="4" t="s">
        <v>60</v>
      </c>
    </row>
    <row r="11" spans="1:3">
      <c r="A11" s="4" t="s">
        <v>66</v>
      </c>
      <c r="B11" s="6" t="n">
        <v>163</v>
      </c>
      <c r="C11" s="6" t="n">
        <v>24708</v>
      </c>
    </row>
    <row r="12" spans="1:3">
      <c r="A12" s="4" t="s">
        <v>67</v>
      </c>
      <c r="B12" s="6" t="n">
        <v>7598</v>
      </c>
      <c r="C12" s="6" t="n">
        <v>29708</v>
      </c>
    </row>
    <row r="13" spans="1:3">
      <c r="A13" s="4" t="s">
        <v>68</v>
      </c>
      <c r="B13" s="6" t="n">
        <v>7598</v>
      </c>
      <c r="C13" s="6" t="n">
        <v>29708</v>
      </c>
    </row>
    <row r="14" spans="1:3">
      <c r="A14" s="3" t="s">
        <v>69</v>
      </c>
    </row>
    <row r="15" spans="1:3">
      <c r="A15" s="4" t="s">
        <v>70</v>
      </c>
      <c r="B15" s="6" t="n">
        <v>2078</v>
      </c>
      <c r="C15" s="6" t="n">
        <v>2056</v>
      </c>
    </row>
    <row r="16" spans="1:3">
      <c r="A16" s="4" t="s">
        <v>71</v>
      </c>
      <c r="B16" s="6" t="n">
        <v>8000</v>
      </c>
      <c r="C16" s="4" t="s">
        <v>60</v>
      </c>
    </row>
    <row r="17" spans="1:3">
      <c r="A17" s="4" t="s">
        <v>72</v>
      </c>
      <c r="B17" s="6" t="n">
        <v>210980</v>
      </c>
      <c r="C17" s="6" t="n">
        <v>111284</v>
      </c>
    </row>
    <row r="18" spans="1:3">
      <c r="A18" s="4" t="s">
        <v>73</v>
      </c>
      <c r="B18" s="6" t="n">
        <v>-204297</v>
      </c>
      <c r="C18" s="6" t="n">
        <v>-99554</v>
      </c>
    </row>
    <row r="19" spans="1:3">
      <c r="A19" s="4" t="s">
        <v>74</v>
      </c>
      <c r="B19" s="4" t="s">
        <v>60</v>
      </c>
      <c r="C19" s="6" t="n">
        <v>-6000</v>
      </c>
    </row>
    <row r="20" spans="1:3">
      <c r="A20" s="4" t="s">
        <v>75</v>
      </c>
      <c r="B20" s="6" t="n">
        <v>16761</v>
      </c>
      <c r="C20" s="6" t="n">
        <v>7786</v>
      </c>
    </row>
    <row r="21" spans="1:3">
      <c r="A21" s="4" t="s">
        <v>76</v>
      </c>
      <c r="B21" s="5" t="n">
        <v>24359</v>
      </c>
      <c r="C21" s="5" t="n">
        <v>37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173</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08</v>
      </c>
      <c r="B1" s="2" t="s">
        <v>1</v>
      </c>
    </row>
    <row r="2" spans="1:3">
      <c r="B2" s="2" t="s">
        <v>2</v>
      </c>
      <c r="C2" s="2" t="s">
        <v>55</v>
      </c>
    </row>
    <row r="3" spans="1:3">
      <c r="A3" s="3" t="s">
        <v>151</v>
      </c>
    </row>
    <row r="4" spans="1:3">
      <c r="A4" s="4" t="s">
        <v>209</v>
      </c>
      <c r="B4" s="5" t="n">
        <v>473</v>
      </c>
      <c r="C4" s="5" t="n">
        <v>382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10</v>
      </c>
      <c r="B1" s="2" t="s">
        <v>2</v>
      </c>
      <c r="C1" s="2" t="s">
        <v>55</v>
      </c>
    </row>
    <row r="2" spans="1:3">
      <c r="A2" s="3" t="s">
        <v>154</v>
      </c>
    </row>
    <row r="3" spans="1:3">
      <c r="A3" s="4" t="s">
        <v>211</v>
      </c>
      <c r="B3" s="5" t="n">
        <v>163</v>
      </c>
      <c r="C3" s="5" t="n">
        <v>2470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46"/>
    <col customWidth="1" max="2" min="2" width="13"/>
    <col customWidth="1" max="3" min="3" width="14"/>
    <col customWidth="1" max="4" min="4" width="14"/>
    <col customWidth="1" max="5" min="5" width="14"/>
    <col customWidth="1" max="6" min="6" width="14"/>
    <col customWidth="1" max="7" min="7" width="13"/>
  </cols>
  <sheetData>
    <row r="1" spans="1:7">
      <c r="A1" s="1" t="s">
        <v>212</v>
      </c>
      <c r="B1" s="2" t="s">
        <v>213</v>
      </c>
      <c r="C1" s="2" t="s">
        <v>214</v>
      </c>
      <c r="D1" s="2" t="s">
        <v>215</v>
      </c>
      <c r="E1" s="2" t="s">
        <v>2</v>
      </c>
      <c r="F1" s="2" t="s">
        <v>55</v>
      </c>
      <c r="G1" s="2" t="s">
        <v>216</v>
      </c>
    </row>
    <row r="2" spans="1:7">
      <c r="A2" s="4" t="s">
        <v>217</v>
      </c>
      <c r="E2" s="4" t="s">
        <v>60</v>
      </c>
      <c r="F2" s="5" t="n">
        <v>10000</v>
      </c>
    </row>
    <row r="3" spans="1:7">
      <c r="A3" s="4" t="s">
        <v>218</v>
      </c>
    </row>
    <row r="4" spans="1:7">
      <c r="A4" s="4" t="s">
        <v>217</v>
      </c>
      <c r="G4" s="5" t="n">
        <v>30000</v>
      </c>
    </row>
    <row r="5" spans="1:7">
      <c r="A5" s="4" t="s">
        <v>219</v>
      </c>
      <c r="B5" s="5" t="n">
        <v>4000</v>
      </c>
      <c r="C5" s="5" t="n">
        <v>10000</v>
      </c>
      <c r="D5" s="5" t="n">
        <v>1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H19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3"/>
    <col customWidth="1" max="6" min="6" width="13"/>
    <col customWidth="1" max="7" min="7" width="13"/>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s>
  <sheetData>
    <row r="1" spans="1:34">
      <c r="A1" s="1" t="s">
        <v>220</v>
      </c>
      <c r="B1" s="2" t="s">
        <v>2</v>
      </c>
      <c r="C1" s="2" t="s">
        <v>221</v>
      </c>
      <c r="D1" s="2" t="s">
        <v>222</v>
      </c>
      <c r="E1" s="2" t="s">
        <v>223</v>
      </c>
      <c r="F1" s="2" t="s">
        <v>224</v>
      </c>
      <c r="G1" s="2" t="s">
        <v>225</v>
      </c>
      <c r="H1" s="2" t="s">
        <v>226</v>
      </c>
      <c r="I1" s="2" t="s">
        <v>55</v>
      </c>
      <c r="J1" s="2" t="s">
        <v>227</v>
      </c>
      <c r="K1" s="2" t="s">
        <v>228</v>
      </c>
      <c r="L1" s="2" t="s">
        <v>229</v>
      </c>
      <c r="M1" s="2" t="s">
        <v>230</v>
      </c>
      <c r="N1" s="2" t="s">
        <v>231</v>
      </c>
      <c r="O1" s="2" t="s">
        <v>232</v>
      </c>
      <c r="P1" s="2" t="s">
        <v>233</v>
      </c>
      <c r="Q1" s="2" t="s">
        <v>234</v>
      </c>
      <c r="R1" s="2" t="s">
        <v>235</v>
      </c>
      <c r="S1" s="2" t="s">
        <v>236</v>
      </c>
      <c r="T1" s="2" t="s">
        <v>237</v>
      </c>
      <c r="U1" s="2" t="s">
        <v>238</v>
      </c>
      <c r="V1" s="2" t="s">
        <v>239</v>
      </c>
      <c r="W1" s="2" t="s">
        <v>240</v>
      </c>
      <c r="X1" s="2" t="s">
        <v>241</v>
      </c>
      <c r="Y1" s="2" t="s">
        <v>242</v>
      </c>
      <c r="Z1" s="2" t="s">
        <v>243</v>
      </c>
      <c r="AA1" s="2" t="s">
        <v>244</v>
      </c>
      <c r="AB1" s="2" t="s">
        <v>245</v>
      </c>
      <c r="AC1" s="2" t="s">
        <v>246</v>
      </c>
      <c r="AD1" s="2" t="s">
        <v>247</v>
      </c>
      <c r="AE1" s="2" t="s">
        <v>248</v>
      </c>
      <c r="AF1" s="2" t="s">
        <v>249</v>
      </c>
      <c r="AG1" s="2" t="s">
        <v>250</v>
      </c>
      <c r="AH1" s="2" t="s">
        <v>251</v>
      </c>
    </row>
    <row r="2" spans="1:34">
      <c r="A2" s="4" t="s">
        <v>81</v>
      </c>
      <c r="B2" s="6" t="n">
        <v>200000000</v>
      </c>
      <c r="I2" s="6" t="n">
        <v>200000000</v>
      </c>
    </row>
    <row r="3" spans="1:34">
      <c r="A3" s="4" t="s">
        <v>82</v>
      </c>
      <c r="B3" s="6" t="n">
        <v>20781700</v>
      </c>
      <c r="I3" s="6" t="n">
        <v>20556700</v>
      </c>
    </row>
    <row r="4" spans="1:34">
      <c r="A4" s="4" t="s">
        <v>252</v>
      </c>
      <c r="B4" s="5" t="n">
        <v>2078</v>
      </c>
      <c r="I4" s="5" t="n">
        <v>2056</v>
      </c>
    </row>
    <row r="5" spans="1:34">
      <c r="A5" s="4" t="s">
        <v>79</v>
      </c>
      <c r="B5" s="4" t="s">
        <v>80</v>
      </c>
      <c r="I5" s="4" t="s">
        <v>80</v>
      </c>
    </row>
    <row r="6" spans="1:34">
      <c r="A6" s="4" t="s">
        <v>85</v>
      </c>
      <c r="B6" s="6" t="n">
        <v>100000000</v>
      </c>
    </row>
    <row r="7" spans="1:34">
      <c r="A7" s="4" t="s">
        <v>86</v>
      </c>
      <c r="B7" s="6" t="n">
        <v>80000000</v>
      </c>
    </row>
    <row r="8" spans="1:34">
      <c r="A8" s="4" t="s">
        <v>87</v>
      </c>
      <c r="B8" s="6" t="n">
        <v>80000000</v>
      </c>
    </row>
    <row r="9" spans="1:34">
      <c r="A9" s="4" t="s">
        <v>84</v>
      </c>
      <c r="B9" s="7" t="n">
        <v>0.0001</v>
      </c>
    </row>
    <row r="10" spans="1:34">
      <c r="A10" s="4" t="s">
        <v>253</v>
      </c>
    </row>
    <row r="11" spans="1:34">
      <c r="A11" s="4" t="s">
        <v>86</v>
      </c>
      <c r="C11" s="6" t="n">
        <v>27800000</v>
      </c>
    </row>
    <row r="12" spans="1:34">
      <c r="A12" s="4" t="s">
        <v>87</v>
      </c>
      <c r="C12" s="6" t="n">
        <v>7645</v>
      </c>
    </row>
    <row r="13" spans="1:34">
      <c r="A13" s="4" t="s">
        <v>84</v>
      </c>
      <c r="C13" s="9" t="n">
        <v>0.000375</v>
      </c>
    </row>
    <row r="14" spans="1:34">
      <c r="A14" s="4" t="s">
        <v>254</v>
      </c>
    </row>
    <row r="15" spans="1:34">
      <c r="A15" s="4" t="s">
        <v>86</v>
      </c>
      <c r="C15" s="6" t="n">
        <v>28000000</v>
      </c>
    </row>
    <row r="16" spans="1:34">
      <c r="A16" s="4" t="s">
        <v>87</v>
      </c>
      <c r="C16" s="6" t="n">
        <v>7700</v>
      </c>
    </row>
    <row r="17" spans="1:34">
      <c r="A17" s="4" t="s">
        <v>84</v>
      </c>
      <c r="C17" s="9" t="n">
        <v>0.000375</v>
      </c>
    </row>
    <row r="18" spans="1:34">
      <c r="A18" s="4" t="s">
        <v>255</v>
      </c>
    </row>
    <row r="19" spans="1:34">
      <c r="A19" s="4" t="s">
        <v>86</v>
      </c>
      <c r="C19" s="6" t="n">
        <v>24000000</v>
      </c>
    </row>
    <row r="20" spans="1:34">
      <c r="A20" s="4" t="s">
        <v>87</v>
      </c>
      <c r="C20" s="6" t="n">
        <v>6600</v>
      </c>
    </row>
    <row r="21" spans="1:34">
      <c r="A21" s="4" t="s">
        <v>84</v>
      </c>
      <c r="C21" s="9" t="n">
        <v>0.000375</v>
      </c>
    </row>
    <row r="22" spans="1:34">
      <c r="A22" s="4" t="s">
        <v>256</v>
      </c>
    </row>
    <row r="23" spans="1:34">
      <c r="A23" s="4" t="s">
        <v>82</v>
      </c>
      <c r="C23" s="6" t="n">
        <v>100000</v>
      </c>
    </row>
    <row r="24" spans="1:34">
      <c r="A24" s="4" t="s">
        <v>252</v>
      </c>
      <c r="C24" s="5" t="n">
        <v>25000</v>
      </c>
    </row>
    <row r="25" spans="1:34">
      <c r="A25" s="4" t="s">
        <v>79</v>
      </c>
      <c r="C25" s="4" t="s">
        <v>257</v>
      </c>
    </row>
    <row r="26" spans="1:34">
      <c r="A26" s="4" t="s">
        <v>258</v>
      </c>
    </row>
    <row r="27" spans="1:34">
      <c r="A27" s="4" t="s">
        <v>86</v>
      </c>
      <c r="C27" s="6" t="n">
        <v>200000</v>
      </c>
    </row>
    <row r="28" spans="1:34">
      <c r="A28" s="4" t="s">
        <v>87</v>
      </c>
      <c r="C28" s="6" t="n">
        <v>55</v>
      </c>
    </row>
    <row r="29" spans="1:34">
      <c r="A29" s="4" t="s">
        <v>84</v>
      </c>
      <c r="C29" s="9" t="n">
        <v>0.000375</v>
      </c>
    </row>
    <row r="30" spans="1:34">
      <c r="A30" s="4" t="s">
        <v>259</v>
      </c>
    </row>
    <row r="31" spans="1:34">
      <c r="A31" s="4" t="s">
        <v>82</v>
      </c>
      <c r="D31" s="6" t="n">
        <v>20000</v>
      </c>
    </row>
    <row r="32" spans="1:34">
      <c r="A32" s="4" t="s">
        <v>252</v>
      </c>
      <c r="D32" s="5" t="n">
        <v>5000</v>
      </c>
    </row>
    <row r="33" spans="1:34">
      <c r="A33" s="4" t="s">
        <v>79</v>
      </c>
      <c r="D33" s="4" t="s">
        <v>257</v>
      </c>
    </row>
    <row r="34" spans="1:34">
      <c r="A34" s="4" t="s">
        <v>260</v>
      </c>
    </row>
    <row r="35" spans="1:34">
      <c r="A35" s="4" t="s">
        <v>82</v>
      </c>
      <c r="E35" s="6" t="n">
        <v>20000</v>
      </c>
    </row>
    <row r="36" spans="1:34">
      <c r="A36" s="4" t="s">
        <v>252</v>
      </c>
      <c r="E36" s="5" t="n">
        <v>5000</v>
      </c>
    </row>
    <row r="37" spans="1:34">
      <c r="A37" s="4" t="s">
        <v>79</v>
      </c>
      <c r="E37" s="8" t="n">
        <v>0.25</v>
      </c>
    </row>
    <row r="38" spans="1:34">
      <c r="A38" s="4" t="s">
        <v>261</v>
      </c>
    </row>
    <row r="39" spans="1:34">
      <c r="A39" s="4" t="s">
        <v>82</v>
      </c>
      <c r="F39" s="6" t="n">
        <v>20000</v>
      </c>
      <c r="AG39" s="6" t="n">
        <v>25000</v>
      </c>
    </row>
    <row r="40" spans="1:34">
      <c r="A40" s="4" t="s">
        <v>252</v>
      </c>
      <c r="F40" s="5" t="n">
        <v>5000</v>
      </c>
      <c r="AG40" s="5" t="n">
        <v>5000</v>
      </c>
    </row>
    <row r="41" spans="1:34">
      <c r="A41" s="4" t="s">
        <v>79</v>
      </c>
      <c r="F41" s="4" t="s">
        <v>257</v>
      </c>
      <c r="AG41" s="8" t="n">
        <v>0.2</v>
      </c>
    </row>
    <row r="42" spans="1:34">
      <c r="A42" s="4" t="s">
        <v>262</v>
      </c>
    </row>
    <row r="43" spans="1:34">
      <c r="A43" s="4" t="s">
        <v>82</v>
      </c>
      <c r="G43" s="6" t="n">
        <v>20000</v>
      </c>
    </row>
    <row r="44" spans="1:34">
      <c r="A44" s="4" t="s">
        <v>252</v>
      </c>
      <c r="G44" s="5" t="n">
        <v>5000</v>
      </c>
    </row>
    <row r="45" spans="1:34">
      <c r="A45" s="4" t="s">
        <v>79</v>
      </c>
      <c r="G45" s="4" t="s">
        <v>257</v>
      </c>
    </row>
    <row r="46" spans="1:34">
      <c r="A46" s="4" t="s">
        <v>263</v>
      </c>
    </row>
    <row r="47" spans="1:34">
      <c r="A47" s="4" t="s">
        <v>82</v>
      </c>
      <c r="G47" s="6" t="n">
        <v>40000</v>
      </c>
    </row>
    <row r="48" spans="1:34">
      <c r="A48" s="4" t="s">
        <v>252</v>
      </c>
      <c r="G48" s="5" t="n">
        <v>10000</v>
      </c>
    </row>
    <row r="49" spans="1:34">
      <c r="A49" s="4" t="s">
        <v>79</v>
      </c>
      <c r="G49" s="4" t="s">
        <v>257</v>
      </c>
    </row>
    <row r="50" spans="1:34">
      <c r="A50" s="4" t="s">
        <v>264</v>
      </c>
    </row>
    <row r="51" spans="1:34">
      <c r="A51" s="4" t="s">
        <v>82</v>
      </c>
      <c r="H51" s="6" t="n">
        <v>5000</v>
      </c>
    </row>
    <row r="52" spans="1:34">
      <c r="A52" s="4" t="s">
        <v>252</v>
      </c>
      <c r="H52" s="5" t="n">
        <v>1250</v>
      </c>
    </row>
    <row r="53" spans="1:34">
      <c r="A53" s="4" t="s">
        <v>79</v>
      </c>
      <c r="H53" s="8" t="n">
        <v>0.25</v>
      </c>
    </row>
    <row r="54" spans="1:34">
      <c r="A54" s="4" t="s">
        <v>265</v>
      </c>
    </row>
    <row r="55" spans="1:34">
      <c r="A55" s="4" t="s">
        <v>82</v>
      </c>
      <c r="J55" s="6" t="n">
        <v>25000</v>
      </c>
    </row>
    <row r="56" spans="1:34">
      <c r="A56" s="4" t="s">
        <v>252</v>
      </c>
      <c r="J56" s="5" t="n">
        <v>5000</v>
      </c>
    </row>
    <row r="57" spans="1:34">
      <c r="A57" s="4" t="s">
        <v>79</v>
      </c>
      <c r="J57" s="8" t="n">
        <v>0.2</v>
      </c>
    </row>
    <row r="58" spans="1:34">
      <c r="A58" s="4" t="s">
        <v>266</v>
      </c>
    </row>
    <row r="59" spans="1:34">
      <c r="A59" s="4" t="s">
        <v>82</v>
      </c>
      <c r="J59" s="6" t="n">
        <v>10000</v>
      </c>
    </row>
    <row r="60" spans="1:34">
      <c r="A60" s="4" t="s">
        <v>252</v>
      </c>
      <c r="J60" s="5" t="n">
        <v>2000</v>
      </c>
    </row>
    <row r="61" spans="1:34">
      <c r="A61" s="4" t="s">
        <v>79</v>
      </c>
      <c r="J61" s="8" t="n">
        <v>0.2</v>
      </c>
    </row>
    <row r="62" spans="1:34">
      <c r="A62" s="4" t="s">
        <v>267</v>
      </c>
    </row>
    <row r="63" spans="1:34">
      <c r="A63" s="4" t="s">
        <v>82</v>
      </c>
      <c r="K63" s="6" t="n">
        <v>12500</v>
      </c>
    </row>
    <row r="64" spans="1:34">
      <c r="A64" s="4" t="s">
        <v>252</v>
      </c>
      <c r="K64" s="5" t="n">
        <v>2500</v>
      </c>
    </row>
    <row r="65" spans="1:34">
      <c r="A65" s="4" t="s">
        <v>79</v>
      </c>
      <c r="K65" s="8" t="n">
        <v>0.2</v>
      </c>
    </row>
    <row r="66" spans="1:34">
      <c r="A66" s="4" t="s">
        <v>268</v>
      </c>
    </row>
    <row r="67" spans="1:34">
      <c r="A67" s="4" t="s">
        <v>82</v>
      </c>
      <c r="L67" s="6" t="n">
        <v>25000</v>
      </c>
    </row>
    <row r="68" spans="1:34">
      <c r="A68" s="4" t="s">
        <v>252</v>
      </c>
      <c r="L68" s="5" t="n">
        <v>5000</v>
      </c>
    </row>
    <row r="69" spans="1:34">
      <c r="A69" s="4" t="s">
        <v>79</v>
      </c>
      <c r="L69" s="8" t="n">
        <v>0.2</v>
      </c>
    </row>
    <row r="70" spans="1:34">
      <c r="A70" s="4" t="s">
        <v>269</v>
      </c>
    </row>
    <row r="71" spans="1:34">
      <c r="A71" s="4" t="s">
        <v>82</v>
      </c>
      <c r="M71" s="6" t="n">
        <v>24000</v>
      </c>
    </row>
    <row r="72" spans="1:34">
      <c r="A72" s="4" t="s">
        <v>252</v>
      </c>
      <c r="M72" s="5" t="n">
        <v>4800</v>
      </c>
    </row>
    <row r="73" spans="1:34">
      <c r="A73" s="4" t="s">
        <v>79</v>
      </c>
      <c r="M73" s="4" t="s">
        <v>270</v>
      </c>
    </row>
    <row r="74" spans="1:34">
      <c r="A74" s="4" t="s">
        <v>271</v>
      </c>
    </row>
    <row r="75" spans="1:34">
      <c r="A75" s="4" t="s">
        <v>82</v>
      </c>
      <c r="M75" s="6" t="n">
        <v>32000</v>
      </c>
    </row>
    <row r="76" spans="1:34">
      <c r="A76" s="4" t="s">
        <v>252</v>
      </c>
      <c r="M76" s="5" t="n">
        <v>6400</v>
      </c>
    </row>
    <row r="77" spans="1:34">
      <c r="A77" s="4" t="s">
        <v>79</v>
      </c>
      <c r="M77" s="4" t="s">
        <v>270</v>
      </c>
    </row>
    <row r="78" spans="1:34">
      <c r="A78" s="4" t="s">
        <v>272</v>
      </c>
    </row>
    <row r="79" spans="1:34">
      <c r="A79" s="4" t="s">
        <v>82</v>
      </c>
      <c r="N79" s="6" t="n">
        <v>10000</v>
      </c>
    </row>
    <row r="80" spans="1:34">
      <c r="A80" s="4" t="s">
        <v>252</v>
      </c>
      <c r="N80" s="5" t="n">
        <v>2000</v>
      </c>
    </row>
    <row r="81" spans="1:34">
      <c r="A81" s="4" t="s">
        <v>79</v>
      </c>
      <c r="N81" s="8" t="n">
        <v>0.2</v>
      </c>
    </row>
    <row r="82" spans="1:34">
      <c r="A82" s="4" t="s">
        <v>273</v>
      </c>
    </row>
    <row r="83" spans="1:34">
      <c r="A83" s="4" t="s">
        <v>82</v>
      </c>
      <c r="O83" s="6" t="n">
        <v>25000</v>
      </c>
    </row>
    <row r="84" spans="1:34">
      <c r="A84" s="4" t="s">
        <v>252</v>
      </c>
      <c r="O84" s="5" t="n">
        <v>5000</v>
      </c>
    </row>
    <row r="85" spans="1:34">
      <c r="A85" s="4" t="s">
        <v>79</v>
      </c>
      <c r="O85" s="8" t="n">
        <v>0.2</v>
      </c>
    </row>
    <row r="86" spans="1:34">
      <c r="A86" s="4" t="s">
        <v>274</v>
      </c>
    </row>
    <row r="87" spans="1:34">
      <c r="A87" s="4" t="s">
        <v>82</v>
      </c>
      <c r="P87" s="6" t="n">
        <v>10000</v>
      </c>
    </row>
    <row r="88" spans="1:34">
      <c r="A88" s="4" t="s">
        <v>252</v>
      </c>
      <c r="P88" s="5" t="n">
        <v>2000</v>
      </c>
    </row>
    <row r="89" spans="1:34">
      <c r="A89" s="4" t="s">
        <v>79</v>
      </c>
      <c r="P89" s="8" t="n">
        <v>0.2</v>
      </c>
    </row>
    <row r="90" spans="1:34">
      <c r="A90" s="4" t="s">
        <v>275</v>
      </c>
    </row>
    <row r="91" spans="1:34">
      <c r="A91" s="4" t="s">
        <v>82</v>
      </c>
      <c r="Q91" s="6" t="n">
        <v>16000</v>
      </c>
    </row>
    <row r="92" spans="1:34">
      <c r="A92" s="4" t="s">
        <v>252</v>
      </c>
      <c r="Q92" s="5" t="n">
        <v>3200</v>
      </c>
    </row>
    <row r="93" spans="1:34">
      <c r="A93" s="4" t="s">
        <v>79</v>
      </c>
      <c r="Q93" s="8" t="n">
        <v>0.2</v>
      </c>
    </row>
    <row r="94" spans="1:34">
      <c r="A94" s="4" t="s">
        <v>276</v>
      </c>
    </row>
    <row r="95" spans="1:34">
      <c r="A95" s="4" t="s">
        <v>82</v>
      </c>
      <c r="Q95" s="6" t="n">
        <v>12500</v>
      </c>
    </row>
    <row r="96" spans="1:34">
      <c r="A96" s="4" t="s">
        <v>252</v>
      </c>
      <c r="Q96" s="5" t="n">
        <v>2500</v>
      </c>
    </row>
    <row r="97" spans="1:34">
      <c r="A97" s="4" t="s">
        <v>79</v>
      </c>
      <c r="Q97" s="4" t="s">
        <v>270</v>
      </c>
    </row>
    <row r="98" spans="1:34">
      <c r="A98" s="4" t="s">
        <v>277</v>
      </c>
    </row>
    <row r="99" spans="1:34">
      <c r="A99" s="4" t="s">
        <v>82</v>
      </c>
      <c r="R99" s="6" t="n">
        <v>10000</v>
      </c>
    </row>
    <row r="100" spans="1:34">
      <c r="A100" s="4" t="s">
        <v>252</v>
      </c>
      <c r="R100" s="5" t="n">
        <v>2000</v>
      </c>
    </row>
    <row r="101" spans="1:34">
      <c r="A101" s="4" t="s">
        <v>79</v>
      </c>
      <c r="R101" s="8" t="n">
        <v>0.2</v>
      </c>
    </row>
    <row r="102" spans="1:34">
      <c r="A102" s="4" t="s">
        <v>278</v>
      </c>
    </row>
    <row r="103" spans="1:34">
      <c r="A103" s="4" t="s">
        <v>82</v>
      </c>
      <c r="S103" s="6" t="n">
        <v>10000</v>
      </c>
    </row>
    <row r="104" spans="1:34">
      <c r="A104" s="4" t="s">
        <v>252</v>
      </c>
      <c r="S104" s="5" t="n">
        <v>2000</v>
      </c>
    </row>
    <row r="105" spans="1:34">
      <c r="A105" s="4" t="s">
        <v>79</v>
      </c>
      <c r="S105" s="8" t="n">
        <v>0.2</v>
      </c>
    </row>
    <row r="106" spans="1:34">
      <c r="A106" s="4" t="s">
        <v>279</v>
      </c>
    </row>
    <row r="107" spans="1:34">
      <c r="A107" s="4" t="s">
        <v>82</v>
      </c>
      <c r="S107" s="6" t="n">
        <v>25000</v>
      </c>
    </row>
    <row r="108" spans="1:34">
      <c r="A108" s="4" t="s">
        <v>252</v>
      </c>
      <c r="S108" s="5" t="n">
        <v>5000</v>
      </c>
    </row>
    <row r="109" spans="1:34">
      <c r="A109" s="4" t="s">
        <v>79</v>
      </c>
      <c r="S109" s="4" t="s">
        <v>270</v>
      </c>
    </row>
    <row r="110" spans="1:34">
      <c r="A110" s="4" t="s">
        <v>280</v>
      </c>
    </row>
    <row r="111" spans="1:34">
      <c r="A111" s="4" t="s">
        <v>82</v>
      </c>
      <c r="T111" s="6" t="n">
        <v>10000</v>
      </c>
    </row>
    <row r="112" spans="1:34">
      <c r="A112" s="4" t="s">
        <v>252</v>
      </c>
      <c r="T112" s="5" t="n">
        <v>2000</v>
      </c>
    </row>
    <row r="113" spans="1:34">
      <c r="A113" s="4" t="s">
        <v>79</v>
      </c>
      <c r="T113" s="8" t="n">
        <v>0.2</v>
      </c>
    </row>
    <row r="114" spans="1:34">
      <c r="A114" s="4" t="s">
        <v>281</v>
      </c>
    </row>
    <row r="115" spans="1:34">
      <c r="A115" s="4" t="s">
        <v>82</v>
      </c>
      <c r="U115" s="6" t="n">
        <v>10000</v>
      </c>
    </row>
    <row r="116" spans="1:34">
      <c r="A116" s="4" t="s">
        <v>252</v>
      </c>
      <c r="U116" s="5" t="n">
        <v>2000</v>
      </c>
    </row>
    <row r="117" spans="1:34">
      <c r="A117" s="4" t="s">
        <v>79</v>
      </c>
      <c r="U117" s="8" t="n">
        <v>0.2</v>
      </c>
    </row>
    <row r="118" spans="1:34">
      <c r="A118" s="4" t="s">
        <v>282</v>
      </c>
    </row>
    <row r="119" spans="1:34">
      <c r="A119" s="4" t="s">
        <v>82</v>
      </c>
      <c r="V119" s="6" t="n">
        <v>10000</v>
      </c>
    </row>
    <row r="120" spans="1:34">
      <c r="A120" s="4" t="s">
        <v>252</v>
      </c>
      <c r="V120" s="5" t="n">
        <v>2000</v>
      </c>
    </row>
    <row r="121" spans="1:34">
      <c r="A121" s="4" t="s">
        <v>79</v>
      </c>
      <c r="V121" s="8" t="n">
        <v>0.2</v>
      </c>
    </row>
    <row r="122" spans="1:34">
      <c r="A122" s="4" t="s">
        <v>283</v>
      </c>
    </row>
    <row r="123" spans="1:34">
      <c r="A123" s="4" t="s">
        <v>82</v>
      </c>
      <c r="W123" s="6" t="n">
        <v>10000</v>
      </c>
    </row>
    <row r="124" spans="1:34">
      <c r="A124" s="4" t="s">
        <v>252</v>
      </c>
      <c r="W124" s="5" t="n">
        <v>2000</v>
      </c>
    </row>
    <row r="125" spans="1:34">
      <c r="A125" s="4" t="s">
        <v>79</v>
      </c>
      <c r="W125" s="8" t="n">
        <v>0.2</v>
      </c>
    </row>
    <row r="126" spans="1:34">
      <c r="A126" s="4" t="s">
        <v>284</v>
      </c>
    </row>
    <row r="127" spans="1:34">
      <c r="A127" s="4" t="s">
        <v>82</v>
      </c>
      <c r="W127" s="6" t="n">
        <v>11700</v>
      </c>
    </row>
    <row r="128" spans="1:34">
      <c r="A128" s="4" t="s">
        <v>252</v>
      </c>
      <c r="W128" s="5" t="n">
        <v>2340</v>
      </c>
    </row>
    <row r="129" spans="1:34">
      <c r="A129" s="4" t="s">
        <v>79</v>
      </c>
      <c r="W129" s="4" t="s">
        <v>270</v>
      </c>
    </row>
    <row r="130" spans="1:34">
      <c r="A130" s="4" t="s">
        <v>285</v>
      </c>
    </row>
    <row r="131" spans="1:34">
      <c r="A131" s="4" t="s">
        <v>82</v>
      </c>
      <c r="X131" s="6" t="n">
        <v>16000</v>
      </c>
    </row>
    <row r="132" spans="1:34">
      <c r="A132" s="4" t="s">
        <v>252</v>
      </c>
      <c r="X132" s="5" t="n">
        <v>3200</v>
      </c>
    </row>
    <row r="133" spans="1:34">
      <c r="A133" s="4" t="s">
        <v>79</v>
      </c>
      <c r="X133" s="8" t="n">
        <v>0.2</v>
      </c>
    </row>
    <row r="134" spans="1:34">
      <c r="A134" s="4" t="s">
        <v>286</v>
      </c>
    </row>
    <row r="135" spans="1:34">
      <c r="A135" s="4" t="s">
        <v>82</v>
      </c>
      <c r="X135" s="6" t="n">
        <v>16000</v>
      </c>
    </row>
    <row r="136" spans="1:34">
      <c r="A136" s="4" t="s">
        <v>252</v>
      </c>
      <c r="X136" s="5" t="n">
        <v>3200</v>
      </c>
    </row>
    <row r="137" spans="1:34">
      <c r="A137" s="4" t="s">
        <v>79</v>
      </c>
      <c r="X137" s="8" t="n">
        <v>0.2</v>
      </c>
    </row>
    <row r="138" spans="1:34">
      <c r="A138" s="4" t="s">
        <v>287</v>
      </c>
    </row>
    <row r="139" spans="1:34">
      <c r="A139" s="4" t="s">
        <v>82</v>
      </c>
      <c r="X139" s="6" t="n">
        <v>16000</v>
      </c>
    </row>
    <row r="140" spans="1:34">
      <c r="A140" s="4" t="s">
        <v>252</v>
      </c>
      <c r="X140" s="5" t="n">
        <v>3200</v>
      </c>
    </row>
    <row r="141" spans="1:34">
      <c r="A141" s="4" t="s">
        <v>79</v>
      </c>
      <c r="X141" s="4" t="s">
        <v>270</v>
      </c>
    </row>
    <row r="142" spans="1:34">
      <c r="A142" s="4" t="s">
        <v>288</v>
      </c>
    </row>
    <row r="143" spans="1:34">
      <c r="A143" s="4" t="s">
        <v>82</v>
      </c>
      <c r="Y143" s="6" t="n">
        <v>10000</v>
      </c>
    </row>
    <row r="144" spans="1:34">
      <c r="A144" s="4" t="s">
        <v>252</v>
      </c>
      <c r="Y144" s="5" t="n">
        <v>2000</v>
      </c>
    </row>
    <row r="145" spans="1:34">
      <c r="A145" s="4" t="s">
        <v>79</v>
      </c>
      <c r="Y145" s="8" t="n">
        <v>0.2</v>
      </c>
    </row>
    <row r="146" spans="1:34">
      <c r="A146" s="4" t="s">
        <v>289</v>
      </c>
    </row>
    <row r="147" spans="1:34">
      <c r="A147" s="4" t="s">
        <v>82</v>
      </c>
      <c r="Z147" s="6" t="n">
        <v>10000</v>
      </c>
    </row>
    <row r="148" spans="1:34">
      <c r="A148" s="4" t="s">
        <v>252</v>
      </c>
      <c r="Z148" s="5" t="n">
        <v>2000</v>
      </c>
    </row>
    <row r="149" spans="1:34">
      <c r="A149" s="4" t="s">
        <v>79</v>
      </c>
      <c r="Z149" s="8" t="n">
        <v>0.2</v>
      </c>
    </row>
    <row r="150" spans="1:34">
      <c r="A150" s="4" t="s">
        <v>290</v>
      </c>
    </row>
    <row r="151" spans="1:34">
      <c r="A151" s="4" t="s">
        <v>82</v>
      </c>
      <c r="AA151" s="6" t="n">
        <v>15000</v>
      </c>
    </row>
    <row r="152" spans="1:34">
      <c r="A152" s="4" t="s">
        <v>252</v>
      </c>
      <c r="AA152" s="5" t="n">
        <v>3000</v>
      </c>
    </row>
    <row r="153" spans="1:34">
      <c r="A153" s="4" t="s">
        <v>79</v>
      </c>
      <c r="AA153" s="4" t="s">
        <v>270</v>
      </c>
    </row>
    <row r="154" spans="1:34">
      <c r="A154" s="4" t="s">
        <v>291</v>
      </c>
    </row>
    <row r="155" spans="1:34">
      <c r="A155" s="4" t="s">
        <v>82</v>
      </c>
      <c r="AA155" s="6" t="n">
        <v>10000</v>
      </c>
    </row>
    <row r="156" spans="1:34">
      <c r="A156" s="4" t="s">
        <v>252</v>
      </c>
      <c r="AA156" s="5" t="n">
        <v>2000</v>
      </c>
    </row>
    <row r="157" spans="1:34">
      <c r="A157" s="4" t="s">
        <v>79</v>
      </c>
      <c r="AA157" s="8" t="n">
        <v>0.2</v>
      </c>
    </row>
    <row r="158" spans="1:34">
      <c r="A158" s="4" t="s">
        <v>292</v>
      </c>
    </row>
    <row r="159" spans="1:34">
      <c r="A159" s="4" t="s">
        <v>82</v>
      </c>
      <c r="AB159" s="6" t="n">
        <v>10000</v>
      </c>
    </row>
    <row r="160" spans="1:34">
      <c r="A160" s="4" t="s">
        <v>252</v>
      </c>
      <c r="AB160" s="5" t="n">
        <v>2000</v>
      </c>
    </row>
    <row r="161" spans="1:34">
      <c r="A161" s="4" t="s">
        <v>79</v>
      </c>
      <c r="AB161" s="4" t="s">
        <v>270</v>
      </c>
    </row>
    <row r="162" spans="1:34">
      <c r="A162" s="4" t="s">
        <v>293</v>
      </c>
    </row>
    <row r="163" spans="1:34">
      <c r="A163" s="4" t="s">
        <v>82</v>
      </c>
      <c r="AC163" s="6" t="n">
        <v>50000</v>
      </c>
    </row>
    <row r="164" spans="1:34">
      <c r="A164" s="4" t="s">
        <v>252</v>
      </c>
      <c r="AC164" s="5" t="n">
        <v>10000</v>
      </c>
    </row>
    <row r="165" spans="1:34">
      <c r="A165" s="4" t="s">
        <v>79</v>
      </c>
      <c r="AC165" s="4" t="s">
        <v>270</v>
      </c>
    </row>
    <row r="166" spans="1:34">
      <c r="A166" s="4" t="s">
        <v>294</v>
      </c>
    </row>
    <row r="167" spans="1:34">
      <c r="A167" s="4" t="s">
        <v>82</v>
      </c>
      <c r="AD167" s="6" t="n">
        <v>10000</v>
      </c>
    </row>
    <row r="168" spans="1:34">
      <c r="A168" s="4" t="s">
        <v>252</v>
      </c>
      <c r="AD168" s="5" t="n">
        <v>2000</v>
      </c>
    </row>
    <row r="169" spans="1:34">
      <c r="A169" s="4" t="s">
        <v>79</v>
      </c>
      <c r="AD169" s="8" t="n">
        <v>0.2</v>
      </c>
    </row>
    <row r="170" spans="1:34">
      <c r="A170" s="4" t="s">
        <v>295</v>
      </c>
    </row>
    <row r="171" spans="1:34">
      <c r="A171" s="4" t="s">
        <v>82</v>
      </c>
      <c r="AD171" s="6" t="n">
        <v>15000</v>
      </c>
    </row>
    <row r="172" spans="1:34">
      <c r="A172" s="4" t="s">
        <v>252</v>
      </c>
      <c r="AD172" s="5" t="n">
        <v>3000</v>
      </c>
    </row>
    <row r="173" spans="1:34">
      <c r="A173" s="4" t="s">
        <v>79</v>
      </c>
      <c r="AD173" s="8" t="n">
        <v>0.2</v>
      </c>
    </row>
    <row r="174" spans="1:34">
      <c r="A174" s="4" t="s">
        <v>296</v>
      </c>
    </row>
    <row r="175" spans="1:34">
      <c r="A175" s="4" t="s">
        <v>82</v>
      </c>
      <c r="AD175" s="6" t="n">
        <v>10000</v>
      </c>
    </row>
    <row r="176" spans="1:34">
      <c r="A176" s="4" t="s">
        <v>252</v>
      </c>
      <c r="AD176" s="5" t="n">
        <v>2000</v>
      </c>
    </row>
    <row r="177" spans="1:34">
      <c r="A177" s="4" t="s">
        <v>79</v>
      </c>
      <c r="AD177" s="8" t="n">
        <v>0.2</v>
      </c>
    </row>
    <row r="178" spans="1:34">
      <c r="A178" s="4" t="s">
        <v>297</v>
      </c>
    </row>
    <row r="179" spans="1:34">
      <c r="A179" s="4" t="s">
        <v>82</v>
      </c>
      <c r="AE179" s="6" t="n">
        <v>15000</v>
      </c>
    </row>
    <row r="180" spans="1:34">
      <c r="A180" s="4" t="s">
        <v>252</v>
      </c>
      <c r="AE180" s="5" t="n">
        <v>3000</v>
      </c>
    </row>
    <row r="181" spans="1:34">
      <c r="A181" s="4" t="s">
        <v>79</v>
      </c>
      <c r="AE181" s="4" t="s">
        <v>270</v>
      </c>
    </row>
    <row r="182" spans="1:34">
      <c r="A182" s="4" t="s">
        <v>298</v>
      </c>
    </row>
    <row r="183" spans="1:34">
      <c r="A183" s="4" t="s">
        <v>82</v>
      </c>
      <c r="AF183" s="6" t="n">
        <v>10000</v>
      </c>
    </row>
    <row r="184" spans="1:34">
      <c r="A184" s="4" t="s">
        <v>252</v>
      </c>
      <c r="AF184" s="5" t="n">
        <v>2000</v>
      </c>
    </row>
    <row r="185" spans="1:34">
      <c r="A185" s="4" t="s">
        <v>79</v>
      </c>
      <c r="AF185" s="4" t="s">
        <v>270</v>
      </c>
    </row>
    <row r="186" spans="1:34">
      <c r="A186" s="4" t="s">
        <v>299</v>
      </c>
    </row>
    <row r="187" spans="1:34">
      <c r="A187" s="4" t="s">
        <v>82</v>
      </c>
      <c r="AH187" s="6" t="n">
        <v>10000</v>
      </c>
    </row>
    <row r="188" spans="1:34">
      <c r="A188" s="4" t="s">
        <v>252</v>
      </c>
      <c r="AH188" s="5" t="n">
        <v>2000</v>
      </c>
    </row>
    <row r="189" spans="1:34">
      <c r="A189" s="4" t="s">
        <v>79</v>
      </c>
      <c r="AH189" s="4" t="s">
        <v>270</v>
      </c>
    </row>
    <row r="190" spans="1:34">
      <c r="A190" s="4" t="s">
        <v>300</v>
      </c>
    </row>
    <row r="191" spans="1:34">
      <c r="A191" s="4" t="s">
        <v>82</v>
      </c>
      <c r="AH191" s="6" t="n">
        <v>10000</v>
      </c>
    </row>
    <row r="192" spans="1:34">
      <c r="A192" s="4" t="s">
        <v>252</v>
      </c>
      <c r="AH192" s="5" t="n">
        <v>5000</v>
      </c>
    </row>
    <row r="193" spans="1:34">
      <c r="A193" s="4" t="s">
        <v>79</v>
      </c>
      <c r="AH193" s="4" t="s">
        <v>27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01</v>
      </c>
      <c r="B1" s="2" t="s">
        <v>2</v>
      </c>
      <c r="C1" s="2" t="s">
        <v>55</v>
      </c>
    </row>
    <row r="2" spans="1:3">
      <c r="A2" s="3" t="s">
        <v>173</v>
      </c>
    </row>
    <row r="3" spans="1:3">
      <c r="A3" s="4" t="s">
        <v>302</v>
      </c>
      <c r="B3" s="5" t="n">
        <v>204297</v>
      </c>
      <c r="C3" s="5" t="n">
        <v>99554</v>
      </c>
    </row>
    <row r="4" spans="1:3">
      <c r="A4" s="4" t="s">
        <v>303</v>
      </c>
      <c r="B4" s="6" t="n">
        <v>-204297</v>
      </c>
      <c r="C4" s="6" t="n">
        <v>-99554</v>
      </c>
    </row>
    <row r="5" spans="1:3">
      <c r="A5" s="4" t="s">
        <v>304</v>
      </c>
      <c r="B5" s="4" t="s">
        <v>60</v>
      </c>
      <c r="C5" s="4" t="s">
        <v>6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7</v>
      </c>
      <c r="B1" s="2" t="s">
        <v>2</v>
      </c>
      <c r="C1" s="2" t="s">
        <v>55</v>
      </c>
    </row>
    <row r="2" spans="1:3">
      <c r="A2" s="3" t="s">
        <v>78</v>
      </c>
    </row>
    <row r="3" spans="1:3">
      <c r="A3" s="4" t="s">
        <v>79</v>
      </c>
      <c r="B3" s="4" t="s">
        <v>80</v>
      </c>
      <c r="C3" s="4" t="s">
        <v>80</v>
      </c>
    </row>
    <row r="4" spans="1:3">
      <c r="A4" s="4" t="s">
        <v>81</v>
      </c>
      <c r="B4" s="6" t="n">
        <v>200000000</v>
      </c>
      <c r="C4" s="6" t="n">
        <v>200000000</v>
      </c>
    </row>
    <row r="5" spans="1:3">
      <c r="A5" s="4" t="s">
        <v>82</v>
      </c>
      <c r="B5" s="6" t="n">
        <v>20781700</v>
      </c>
      <c r="C5" s="6" t="n">
        <v>20556700</v>
      </c>
    </row>
    <row r="6" spans="1:3">
      <c r="A6" s="4" t="s">
        <v>83</v>
      </c>
      <c r="B6" s="6" t="n">
        <v>20781700</v>
      </c>
      <c r="C6" s="6" t="n">
        <v>20556700</v>
      </c>
    </row>
    <row r="7" spans="1:3">
      <c r="A7" s="4" t="s">
        <v>84</v>
      </c>
      <c r="B7" s="7" t="n">
        <v>0.0001</v>
      </c>
    </row>
    <row r="8" spans="1:3">
      <c r="A8" s="4" t="s">
        <v>85</v>
      </c>
      <c r="B8" s="6" t="n">
        <v>100000000</v>
      </c>
    </row>
    <row r="9" spans="1:3">
      <c r="A9" s="4" t="s">
        <v>86</v>
      </c>
      <c r="B9" s="6" t="n">
        <v>80000000</v>
      </c>
    </row>
    <row r="10" spans="1:3">
      <c r="A10" s="4" t="s">
        <v>87</v>
      </c>
      <c r="B10" s="6" t="n">
        <v>8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v>
      </c>
      <c r="B1" s="2" t="s">
        <v>1</v>
      </c>
    </row>
    <row r="2" spans="1:3">
      <c r="B2" s="2" t="s">
        <v>2</v>
      </c>
      <c r="C2" s="2" t="s">
        <v>55</v>
      </c>
    </row>
    <row r="3" spans="1:3">
      <c r="A3" s="3" t="s">
        <v>89</v>
      </c>
    </row>
    <row r="4" spans="1:3">
      <c r="A4" s="4" t="s">
        <v>90</v>
      </c>
      <c r="B4" s="5" t="n">
        <v>473</v>
      </c>
      <c r="C4" s="5" t="n">
        <v>3822</v>
      </c>
    </row>
    <row r="5" spans="1:3">
      <c r="A5" s="3" t="s">
        <v>91</v>
      </c>
    </row>
    <row r="6" spans="1:3">
      <c r="A6" s="4" t="s">
        <v>92</v>
      </c>
      <c r="B6" s="6" t="n">
        <v>68000</v>
      </c>
      <c r="C6" s="6" t="n">
        <v>40500</v>
      </c>
    </row>
    <row r="7" spans="1:3">
      <c r="A7" s="4" t="s">
        <v>93</v>
      </c>
      <c r="B7" s="6" t="n">
        <v>4540</v>
      </c>
      <c r="C7" s="4" t="s">
        <v>60</v>
      </c>
    </row>
    <row r="8" spans="1:3">
      <c r="A8" s="4" t="s">
        <v>94</v>
      </c>
      <c r="B8" s="6" t="n">
        <v>1935</v>
      </c>
      <c r="C8" s="4" t="s">
        <v>60</v>
      </c>
    </row>
    <row r="9" spans="1:3">
      <c r="A9" s="4" t="s">
        <v>95</v>
      </c>
      <c r="B9" s="4" t="s">
        <v>60</v>
      </c>
      <c r="C9" s="6" t="n">
        <v>24000</v>
      </c>
    </row>
    <row r="10" spans="1:3">
      <c r="A10" s="4" t="s">
        <v>96</v>
      </c>
      <c r="B10" s="6" t="n">
        <v>30740</v>
      </c>
      <c r="C10" s="6" t="n">
        <v>24486</v>
      </c>
    </row>
    <row r="11" spans="1:3">
      <c r="A11" s="4" t="s">
        <v>97</v>
      </c>
      <c r="B11" s="6" t="n">
        <v>105216</v>
      </c>
      <c r="C11" s="6" t="n">
        <v>88986</v>
      </c>
    </row>
    <row r="12" spans="1:3">
      <c r="A12" s="4" t="s">
        <v>98</v>
      </c>
      <c r="B12" s="6" t="n">
        <v>-104743</v>
      </c>
      <c r="C12" s="6" t="n">
        <v>-85164</v>
      </c>
    </row>
    <row r="13" spans="1:3">
      <c r="A13" s="3" t="s">
        <v>99</v>
      </c>
    </row>
    <row r="14" spans="1:3">
      <c r="A14" s="4" t="s">
        <v>100</v>
      </c>
      <c r="B14" s="4" t="s">
        <v>60</v>
      </c>
      <c r="C14" s="4" t="s">
        <v>60</v>
      </c>
    </row>
    <row r="15" spans="1:3">
      <c r="A15" s="4" t="s">
        <v>101</v>
      </c>
      <c r="B15" s="6" t="n">
        <v>-104743</v>
      </c>
      <c r="C15" s="6" t="n">
        <v>-85164</v>
      </c>
    </row>
    <row r="16" spans="1:3">
      <c r="A16" s="4" t="s">
        <v>102</v>
      </c>
      <c r="B16" s="4" t="s">
        <v>60</v>
      </c>
      <c r="C16" s="4" t="s">
        <v>60</v>
      </c>
    </row>
    <row r="17" spans="1:3">
      <c r="A17" s="4" t="s">
        <v>103</v>
      </c>
      <c r="B17" s="5" t="n">
        <v>-104743</v>
      </c>
      <c r="C17" s="5" t="n">
        <v>-85164</v>
      </c>
    </row>
    <row r="18" spans="1:3">
      <c r="A18" s="4" t="s">
        <v>104</v>
      </c>
      <c r="B18" s="8" t="n">
        <v>-0.01</v>
      </c>
      <c r="C18" s="5" t="n">
        <v>0</v>
      </c>
    </row>
    <row r="19" spans="1:3">
      <c r="A19" s="4" t="s">
        <v>105</v>
      </c>
      <c r="B19" s="6" t="n">
        <v>20654522</v>
      </c>
      <c r="C19" s="6" t="n">
        <v>204667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6</v>
      </c>
      <c r="B1" s="2" t="s">
        <v>1</v>
      </c>
    </row>
    <row r="2" spans="1:3">
      <c r="B2" s="2" t="s">
        <v>2</v>
      </c>
      <c r="C2" s="2" t="s">
        <v>55</v>
      </c>
    </row>
    <row r="3" spans="1:3">
      <c r="A3" s="3" t="s">
        <v>107</v>
      </c>
    </row>
    <row r="4" spans="1:3">
      <c r="A4" s="4" t="s">
        <v>108</v>
      </c>
      <c r="B4" s="5" t="n">
        <v>-104743</v>
      </c>
      <c r="C4" s="5" t="n">
        <v>-85164</v>
      </c>
    </row>
    <row r="5" spans="1:3">
      <c r="A5" s="3" t="s">
        <v>109</v>
      </c>
    </row>
    <row r="6" spans="1:3">
      <c r="A6" s="4" t="s">
        <v>110</v>
      </c>
      <c r="B6" s="6" t="n">
        <v>3000</v>
      </c>
      <c r="C6" s="6" t="n">
        <v>-3000</v>
      </c>
    </row>
    <row r="7" spans="1:3">
      <c r="A7" s="4" t="s">
        <v>111</v>
      </c>
      <c r="B7" s="6" t="n">
        <v>10000</v>
      </c>
      <c r="C7" s="6" t="n">
        <v>-10000</v>
      </c>
    </row>
    <row r="8" spans="1:3">
      <c r="A8" s="4" t="s">
        <v>64</v>
      </c>
      <c r="B8" s="6" t="n">
        <v>500</v>
      </c>
      <c r="C8" s="6" t="n">
        <v>2900</v>
      </c>
    </row>
    <row r="9" spans="1:3">
      <c r="A9" s="4" t="s">
        <v>65</v>
      </c>
      <c r="B9" s="6" t="n">
        <v>1935</v>
      </c>
      <c r="C9" s="4" t="s">
        <v>60</v>
      </c>
    </row>
    <row r="10" spans="1:3">
      <c r="A10" s="4" t="s">
        <v>112</v>
      </c>
      <c r="B10" s="6" t="n">
        <v>26250</v>
      </c>
      <c r="C10" s="6" t="n">
        <v>24000</v>
      </c>
    </row>
    <row r="11" spans="1:3">
      <c r="A11" s="4" t="s">
        <v>113</v>
      </c>
      <c r="B11" s="6" t="n">
        <v>-63057</v>
      </c>
      <c r="C11" s="6" t="n">
        <v>-71264</v>
      </c>
    </row>
    <row r="12" spans="1:3">
      <c r="A12" s="3" t="s">
        <v>114</v>
      </c>
    </row>
    <row r="13" spans="1:3">
      <c r="A13" s="4" t="s">
        <v>114</v>
      </c>
      <c r="B13" s="4" t="s">
        <v>60</v>
      </c>
      <c r="C13" s="4" t="s">
        <v>60</v>
      </c>
    </row>
    <row r="14" spans="1:3">
      <c r="A14" s="3" t="s">
        <v>115</v>
      </c>
    </row>
    <row r="15" spans="1:3">
      <c r="A15" s="4" t="s">
        <v>66</v>
      </c>
      <c r="B15" s="6" t="n">
        <v>-3078</v>
      </c>
      <c r="C15" s="6" t="n">
        <v>12318</v>
      </c>
    </row>
    <row r="16" spans="1:3">
      <c r="A16" s="4" t="s">
        <v>116</v>
      </c>
      <c r="B16" s="6" t="n">
        <v>30000</v>
      </c>
      <c r="C16" s="6" t="n">
        <v>77340</v>
      </c>
    </row>
    <row r="17" spans="1:3">
      <c r="A17" s="4" t="s">
        <v>117</v>
      </c>
      <c r="B17" s="6" t="n">
        <v>30000</v>
      </c>
      <c r="C17" s="4" t="s">
        <v>60</v>
      </c>
    </row>
    <row r="18" spans="1:3">
      <c r="A18" s="4" t="s">
        <v>118</v>
      </c>
      <c r="B18" s="6" t="n">
        <v>6000</v>
      </c>
      <c r="C18" s="6" t="n">
        <v>6000</v>
      </c>
    </row>
    <row r="19" spans="1:3">
      <c r="A19" s="4" t="s">
        <v>119</v>
      </c>
      <c r="B19" s="6" t="n">
        <v>62922</v>
      </c>
      <c r="C19" s="6" t="n">
        <v>95658</v>
      </c>
    </row>
    <row r="20" spans="1:3">
      <c r="A20" s="4" t="s">
        <v>120</v>
      </c>
      <c r="B20" s="6" t="n">
        <v>-135</v>
      </c>
      <c r="C20" s="6" t="n">
        <v>24394</v>
      </c>
    </row>
    <row r="21" spans="1:3">
      <c r="A21" s="3" t="s">
        <v>121</v>
      </c>
    </row>
    <row r="22" spans="1:3">
      <c r="A22" s="4" t="s">
        <v>122</v>
      </c>
      <c r="B22" s="6" t="n">
        <v>24494</v>
      </c>
      <c r="C22" s="6" t="n">
        <v>100</v>
      </c>
    </row>
    <row r="23" spans="1:3">
      <c r="A23" s="4" t="s">
        <v>123</v>
      </c>
      <c r="B23" s="6" t="n">
        <v>24359</v>
      </c>
      <c r="C23" s="6" t="n">
        <v>24494</v>
      </c>
    </row>
    <row r="24" spans="1:3">
      <c r="A24" s="3" t="s">
        <v>124</v>
      </c>
    </row>
    <row r="25" spans="1:3">
      <c r="A25" s="4" t="s">
        <v>125</v>
      </c>
      <c r="B25" s="4" t="s">
        <v>60</v>
      </c>
      <c r="C25" s="4" t="s">
        <v>60</v>
      </c>
    </row>
    <row r="26" spans="1:3">
      <c r="A26" s="4" t="s">
        <v>126</v>
      </c>
      <c r="B26" s="4" t="s">
        <v>60</v>
      </c>
      <c r="C26" s="4" t="s">
        <v>60</v>
      </c>
    </row>
    <row r="27" spans="1:3">
      <c r="A27" s="3" t="s">
        <v>127</v>
      </c>
    </row>
    <row r="28" spans="1:3">
      <c r="A28" s="4" t="s">
        <v>128</v>
      </c>
      <c r="B28" s="5" t="n">
        <v>21468</v>
      </c>
      <c r="C28" s="4" t="s">
        <v>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7"/>
    <col customWidth="1" max="2" min="2" width="13"/>
    <col customWidth="1" max="3" min="3" width="16"/>
    <col customWidth="1" max="4" min="4" width="27"/>
    <col customWidth="1" max="5" min="5" width="20"/>
    <col customWidth="1" max="6" min="6" width="24"/>
    <col customWidth="1" max="7" min="7" width="10"/>
  </cols>
  <sheetData>
    <row r="1" spans="1:7">
      <c r="A1" s="1" t="s">
        <v>129</v>
      </c>
      <c r="B1" s="2" t="s">
        <v>130</v>
      </c>
      <c r="C1" s="2" t="s">
        <v>131</v>
      </c>
      <c r="D1" s="2" t="s">
        <v>132</v>
      </c>
      <c r="E1" s="2" t="s">
        <v>133</v>
      </c>
      <c r="F1" s="2" t="s">
        <v>118</v>
      </c>
      <c r="G1" s="2" t="s">
        <v>134</v>
      </c>
    </row>
    <row r="2" spans="1:7">
      <c r="A2" s="4" t="s">
        <v>135</v>
      </c>
      <c r="B2" s="5" t="n">
        <v>2056</v>
      </c>
      <c r="C2" s="4" t="s">
        <v>60</v>
      </c>
      <c r="D2" s="5" t="n">
        <v>111284</v>
      </c>
      <c r="E2" s="5" t="n">
        <v>-99554</v>
      </c>
      <c r="F2" s="5" t="n">
        <v>-6000</v>
      </c>
      <c r="G2" s="5" t="n">
        <v>7786</v>
      </c>
    </row>
    <row r="3" spans="1:7">
      <c r="A3" s="4" t="s">
        <v>136</v>
      </c>
      <c r="B3" s="6" t="n">
        <v>20556700</v>
      </c>
    </row>
    <row r="4" spans="1:7">
      <c r="A4" s="4" t="s">
        <v>137</v>
      </c>
      <c r="B4" s="5" t="n">
        <v>12</v>
      </c>
      <c r="C4" s="5" t="n">
        <v>8000</v>
      </c>
      <c r="D4" s="6" t="n">
        <v>51988</v>
      </c>
      <c r="E4" s="4" t="s">
        <v>60</v>
      </c>
      <c r="F4" s="4" t="s">
        <v>60</v>
      </c>
      <c r="G4" s="6" t="n">
        <v>60000</v>
      </c>
    </row>
    <row r="5" spans="1:7">
      <c r="A5" s="4" t="s">
        <v>138</v>
      </c>
      <c r="B5" s="6" t="n">
        <v>120000</v>
      </c>
      <c r="C5" s="6" t="n">
        <v>80000000</v>
      </c>
    </row>
    <row r="6" spans="1:7">
      <c r="A6" s="4" t="s">
        <v>112</v>
      </c>
      <c r="B6" s="5" t="n">
        <v>10</v>
      </c>
      <c r="C6" s="4" t="s">
        <v>60</v>
      </c>
      <c r="D6" s="6" t="n">
        <v>26240</v>
      </c>
      <c r="F6" s="4" t="s">
        <v>60</v>
      </c>
      <c r="G6" s="6" t="n">
        <v>26250</v>
      </c>
    </row>
    <row r="7" spans="1:7">
      <c r="A7" s="4" t="s">
        <v>139</v>
      </c>
      <c r="B7" s="6" t="n">
        <v>105000</v>
      </c>
    </row>
    <row r="8" spans="1:7">
      <c r="A8" s="4" t="s">
        <v>74</v>
      </c>
      <c r="B8" s="4" t="s">
        <v>60</v>
      </c>
      <c r="C8" s="4" t="s">
        <v>60</v>
      </c>
      <c r="D8" s="4" t="s">
        <v>60</v>
      </c>
      <c r="E8" s="4" t="s">
        <v>60</v>
      </c>
      <c r="F8" s="6" t="n">
        <v>6000</v>
      </c>
      <c r="G8" s="6" t="n">
        <v>6000</v>
      </c>
    </row>
    <row r="9" spans="1:7">
      <c r="A9" s="4" t="s">
        <v>140</v>
      </c>
      <c r="B9" s="4" t="s">
        <v>60</v>
      </c>
      <c r="C9" s="4" t="s">
        <v>60</v>
      </c>
      <c r="D9" s="6" t="n">
        <v>21468</v>
      </c>
      <c r="E9" s="4" t="s">
        <v>60</v>
      </c>
      <c r="F9" s="4" t="s">
        <v>60</v>
      </c>
      <c r="G9" s="6" t="n">
        <v>21468</v>
      </c>
    </row>
    <row r="10" spans="1:7">
      <c r="A10" s="4" t="s">
        <v>141</v>
      </c>
      <c r="B10" s="4" t="s">
        <v>60</v>
      </c>
      <c r="C10" s="4" t="s">
        <v>60</v>
      </c>
      <c r="D10" s="4" t="s">
        <v>60</v>
      </c>
      <c r="E10" s="6" t="n">
        <v>-104743</v>
      </c>
      <c r="F10" s="4" t="s">
        <v>60</v>
      </c>
      <c r="G10" s="6" t="n">
        <v>-104743</v>
      </c>
    </row>
    <row r="11" spans="1:7">
      <c r="A11" s="4" t="s">
        <v>142</v>
      </c>
      <c r="B11" s="5" t="n">
        <v>2078</v>
      </c>
      <c r="C11" s="5" t="n">
        <v>8000</v>
      </c>
      <c r="D11" s="5" t="n">
        <v>210980</v>
      </c>
      <c r="E11" s="5" t="n">
        <v>-204297</v>
      </c>
      <c r="F11" s="4" t="s">
        <v>60</v>
      </c>
      <c r="G11" s="5" t="n">
        <v>16761</v>
      </c>
    </row>
    <row r="12" spans="1:7">
      <c r="A12" s="4" t="s">
        <v>143</v>
      </c>
      <c r="B12" s="6" t="n">
        <v>20781700</v>
      </c>
      <c r="C12" s="6" t="n">
        <v>8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3T16:52:23Z</dcterms:created>
  <dcterms:modified xmlns:dcterms="http://purl.org/dc/terms/" xmlns:xsi="http://www.w3.org/2001/XMLSchema-instance" xsi:type="dcterms:W3CDTF">2020-04-03T16:52:23Z</dcterms:modified>
</cp:coreProperties>
</file>